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ash and Short Term Deposits" sheetId="9" state="visible" r:id="rId9"/>
    <sheet xmlns:r="http://schemas.openxmlformats.org/officeDocument/2006/relationships" name="Investments" sheetId="10" state="visible" r:id="rId10"/>
    <sheet xmlns:r="http://schemas.openxmlformats.org/officeDocument/2006/relationships" name="Investments in Associates" sheetId="11" state="visible" r:id="rId11"/>
    <sheet xmlns:r="http://schemas.openxmlformats.org/officeDocument/2006/relationships" name="Outstanding Claims" sheetId="12" state="visible" r:id="rId12"/>
    <sheet xmlns:r="http://schemas.openxmlformats.org/officeDocument/2006/relationships" name="Investment Properties" sheetId="13" state="visible" r:id="rId13"/>
    <sheet xmlns:r="http://schemas.openxmlformats.org/officeDocument/2006/relationships" name="Property, Premises and Equipmen" sheetId="14" state="visible" r:id="rId14"/>
    <sheet xmlns:r="http://schemas.openxmlformats.org/officeDocument/2006/relationships" name="Intangible Assets" sheetId="15" state="visible" r:id="rId15"/>
    <sheet xmlns:r="http://schemas.openxmlformats.org/officeDocument/2006/relationships" name="Common Shares" sheetId="16" state="visible" r:id="rId16"/>
    <sheet xmlns:r="http://schemas.openxmlformats.org/officeDocument/2006/relationships" name="Treasury Shares" sheetId="17" state="visible" r:id="rId17"/>
    <sheet xmlns:r="http://schemas.openxmlformats.org/officeDocument/2006/relationships" name="Dividends Paid" sheetId="18" state="visible" r:id="rId18"/>
    <sheet xmlns:r="http://schemas.openxmlformats.org/officeDocument/2006/relationships" name="Net Investment Income"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Business Combination"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Cash and Short Term Deposits (T" sheetId="29" state="visible" r:id="rId29"/>
    <sheet xmlns:r="http://schemas.openxmlformats.org/officeDocument/2006/relationships" name="Investments (Tables)" sheetId="30" state="visible" r:id="rId30"/>
    <sheet xmlns:r="http://schemas.openxmlformats.org/officeDocument/2006/relationships" name="Investments in Associates (Tabl" sheetId="31" state="visible" r:id="rId31"/>
    <sheet xmlns:r="http://schemas.openxmlformats.org/officeDocument/2006/relationships" name="Outstanding Claims (Tables)" sheetId="32" state="visible" r:id="rId32"/>
    <sheet xmlns:r="http://schemas.openxmlformats.org/officeDocument/2006/relationships" name="Investment Properties (Tables)" sheetId="33" state="visible" r:id="rId33"/>
    <sheet xmlns:r="http://schemas.openxmlformats.org/officeDocument/2006/relationships" name="Common Shares (Tables)" sheetId="34" state="visible" r:id="rId34"/>
    <sheet xmlns:r="http://schemas.openxmlformats.org/officeDocument/2006/relationships" name="Net Investment Income (Tables)"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Basis of Preparation (Details)" sheetId="39" state="visible" r:id="rId39"/>
    <sheet xmlns:r="http://schemas.openxmlformats.org/officeDocument/2006/relationships" name="Cash and Short Term Deposits (D" sheetId="40" state="visible" r:id="rId40"/>
    <sheet xmlns:r="http://schemas.openxmlformats.org/officeDocument/2006/relationships" name="Cash and Short Term Deposits _2" sheetId="41" state="visible" r:id="rId41"/>
    <sheet xmlns:r="http://schemas.openxmlformats.org/officeDocument/2006/relationships" name="Cash and Short Term Deposits _3" sheetId="42" state="visible" r:id="rId42"/>
    <sheet xmlns:r="http://schemas.openxmlformats.org/officeDocument/2006/relationships" name="Investments (Details)" sheetId="43" state="visible" r:id="rId43"/>
    <sheet xmlns:r="http://schemas.openxmlformats.org/officeDocument/2006/relationships" name="Investments (Details 1)" sheetId="44" state="visible" r:id="rId44"/>
    <sheet xmlns:r="http://schemas.openxmlformats.org/officeDocument/2006/relationships" name="Investments (Details 2)" sheetId="45" state="visible" r:id="rId45"/>
    <sheet xmlns:r="http://schemas.openxmlformats.org/officeDocument/2006/relationships" name="Investments (Details Textual)" sheetId="46" state="visible" r:id="rId46"/>
    <sheet xmlns:r="http://schemas.openxmlformats.org/officeDocument/2006/relationships" name="Investments in Associates (Deta" sheetId="47" state="visible" r:id="rId47"/>
    <sheet xmlns:r="http://schemas.openxmlformats.org/officeDocument/2006/relationships" name="Investments in Associates (De_2" sheetId="48" state="visible" r:id="rId48"/>
    <sheet xmlns:r="http://schemas.openxmlformats.org/officeDocument/2006/relationships" name="Investments in Associates (De_3" sheetId="49" state="visible" r:id="rId49"/>
    <sheet xmlns:r="http://schemas.openxmlformats.org/officeDocument/2006/relationships" name="Outstanding Claims (Details)" sheetId="50" state="visible" r:id="rId50"/>
    <sheet xmlns:r="http://schemas.openxmlformats.org/officeDocument/2006/relationships" name="Investment Properties (Details)" sheetId="51" state="visible" r:id="rId51"/>
    <sheet xmlns:r="http://schemas.openxmlformats.org/officeDocument/2006/relationships" name="Investment Properties (Details " sheetId="52" state="visible" r:id="rId52"/>
    <sheet xmlns:r="http://schemas.openxmlformats.org/officeDocument/2006/relationships" name="Investment Properties (Detail_2" sheetId="53" state="visible" r:id="rId53"/>
    <sheet xmlns:r="http://schemas.openxmlformats.org/officeDocument/2006/relationships" name="Property, Premises and Equipm_2" sheetId="54" state="visible" r:id="rId54"/>
    <sheet xmlns:r="http://schemas.openxmlformats.org/officeDocument/2006/relationships" name="Common Shares (Details)" sheetId="55" state="visible" r:id="rId55"/>
    <sheet xmlns:r="http://schemas.openxmlformats.org/officeDocument/2006/relationships" name="Common Shares (Details Textual)" sheetId="56" state="visible" r:id="rId56"/>
    <sheet xmlns:r="http://schemas.openxmlformats.org/officeDocument/2006/relationships" name="Treasury Shares (Details)" sheetId="57" state="visible" r:id="rId57"/>
    <sheet xmlns:r="http://schemas.openxmlformats.org/officeDocument/2006/relationships" name="Dividends Paid (Details)" sheetId="58" state="visible" r:id="rId58"/>
    <sheet xmlns:r="http://schemas.openxmlformats.org/officeDocument/2006/relationships" name="Net Investment Income (Details)" sheetId="59" state="visible" r:id="rId59"/>
    <sheet xmlns:r="http://schemas.openxmlformats.org/officeDocument/2006/relationships" name="Related Party Transactions (Det" sheetId="60" state="visible" r:id="rId60"/>
    <sheet xmlns:r="http://schemas.openxmlformats.org/officeDocument/2006/relationships" name="Earnings Per Share (Details)" sheetId="61" state="visible" r:id="rId61"/>
    <sheet xmlns:r="http://schemas.openxmlformats.org/officeDocument/2006/relationships" name="Earnings Per Share (Details Tex" sheetId="62" state="visible" r:id="rId62"/>
    <sheet xmlns:r="http://schemas.openxmlformats.org/officeDocument/2006/relationships" name="Commitments and Contingencies (" sheetId="63" state="visible" r:id="rId63"/>
    <sheet xmlns:r="http://schemas.openxmlformats.org/officeDocument/2006/relationships" name="Fair Value (Details)" sheetId="64" state="visible" r:id="rId64"/>
    <sheet xmlns:r="http://schemas.openxmlformats.org/officeDocument/2006/relationships" name="Fair Value (Details 1)" sheetId="65" state="visible" r:id="rId65"/>
    <sheet xmlns:r="http://schemas.openxmlformats.org/officeDocument/2006/relationships" name="Segment Reporting (Details)" sheetId="66" state="visible" r:id="rId66"/>
    <sheet xmlns:r="http://schemas.openxmlformats.org/officeDocument/2006/relationships" name="Segment Reporting (Details 1)" sheetId="67" state="visible" r:id="rId67"/>
    <sheet xmlns:r="http://schemas.openxmlformats.org/officeDocument/2006/relationships" name="Business Combination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International General Insurance Holdings Ltd.</t>
        </is>
      </c>
    </row>
    <row r="5">
      <c r="A5" s="4" t="inlineStr">
        <is>
          <t>Entity Central Index Key</t>
        </is>
      </c>
      <c r="B5" s="4" t="inlineStr">
        <is>
          <t>0001794338</t>
        </is>
      </c>
    </row>
    <row r="6">
      <c r="A6" s="4" t="inlineStr">
        <is>
          <t>Amendment Flag</t>
        </is>
      </c>
      <c r="B6" s="4" t="inlineStr">
        <is>
          <t>false</t>
        </is>
      </c>
    </row>
    <row r="7">
      <c r="A7" s="4" t="inlineStr">
        <is>
          <t>Document Type</t>
        </is>
      </c>
      <c r="B7" s="4" t="inlineStr">
        <is>
          <t>6-K</t>
        </is>
      </c>
    </row>
    <row r="8">
      <c r="A8" s="4" t="inlineStr">
        <is>
          <t>Current Fiscal Year End Date</t>
        </is>
      </c>
      <c r="B8" s="4" t="inlineStr">
        <is>
          <t>--12-31</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 Number</t>
        </is>
      </c>
      <c r="B12" s="4" t="inlineStr">
        <is>
          <t>001-392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4. INVESTMENTS
30
June 2020
Amortized
Cost Fair
value through other comprehensive income Fair
value through statement of income Total
USD USD USD USD
Unquoted bonds* 3,197,915 - - 3,197,915
Quoted bonds - 287,971,277 - 287,971,277
Quoted funds and alternative investments - - 8,050,573 8,050,573
Quoted equities - 12,571,665 11,103,608 23,675,273
Unquoted equities ** - 6,950,226 - 6,950,226
Expected credit losses and impairment (268,138 ) - - (268,138 )
2,929,777 307,493,168 19,154,181 329,577,126
31 December 2019
Amortized Cost Fair value through other
comprehensive income Fair value through statement
of income Total
USD USD USD USD
Unquoted bonds* 3,235,896 - - 3,235,896
Quoted bonds - 208,525,361 - 208,525,361
Quoted funds and alternative investments - - 8,261,033 8,261,033
Quoted equities - 14,628,558 13,544,542 28,173,100
Unquoted equities ** - 5,794,187 - 5,794,187
Expected credit losses and impairment* (267,623 ) - - (267,623 )
2,968,273 228,948,106 21,805,575 253,721,954 The movement on the expected credit losses and impairment
provision for the bonds at amortized cost is as follows:
30
June 31 December
USD USD
Opening balance 267,623 280,450
Charge (release) of provision for investment in debt securities 515 (12,827 )
Ending balance 268,138 267,623
* 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 These bonds
are backed up by collateral in the form of real estate properties. The fair value of the collateral is USD 1,674,861 based on
the latest market valuation report provided by the bond custodian in 2018. However, the Group management has provided USD 250,000
to cover any potential impairment in the value of the collateral held against said investment.
** The Group has
two unquoted equity investments under level 3 designated at fair value through OCI valued
at USD 6,503,826 (31 December 2019: USD 5,261,387) and USD 446,400 (31 December 2019:
USD 532,800). As at 30 June 2020 and 31 December 2019, the Group has measured the fair
value of the unquoted investments by adopting a market valuation approach namely 'multiples-based
valuation' whereby earnings-based multiples of comparable companies were considered
for the valuation. There are no active markets for these investments and the Group intends
to hold them for the long term. The table below shows the sensitivity
of the fair value of Level 3 assets to changes in unobservable inputs to a reasonable alternative for the six months periods ended
30 June 2020 and 30 June 2019:
% Positive impact Negative impact Valuation variables
USD USD
30 June 2020 +/-
10 572,272 (508,811 ) Market multiples applied to a range of financial performance measures***
30 June 2019 +/- 10 598,808 (598,808 ) Price of most recent sale transaction
*** As at 30 June
2020, the fair value measurement of the unquoted equity investment valued at USD 6,503,826
was based on a combination of valuation multiples, with greater weight given to price
to book value multiple. This has implied an equity value range of USD 5,997,813 to USD
6,997,3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6 Months Ended</t>
        </is>
      </c>
    </row>
    <row r="2">
      <c r="B2" s="2" t="inlineStr">
        <is>
          <t>Jun. 30, 2020</t>
        </is>
      </c>
    </row>
    <row r="3">
      <c r="A3" s="3" t="inlineStr">
        <is>
          <t>Investments in Associates [Abstract]</t>
        </is>
      </c>
    </row>
    <row r="4">
      <c r="A4" s="4" t="inlineStr">
        <is>
          <t>INVESTMENTS IN ASSOCIATES</t>
        </is>
      </c>
      <c r="B4" s="4" t="inlineStr">
        <is>
          <t>5. INVESTMENTS IN ASSOCIATES The Group holds 32.7% equity ownership
interest in companies registered in Lebanon as shown below, the investments in associated companies are accounted for using the
equity method:
Country of Ownership
incorporation 2020 2019
Star Rock SAL Lebanon Lebanon 32.7 % 32.7 %
Sina SAL Lebanon Lebanon 32.7 % 32.7 %
Silver Rock SAL Lebanon Lebanon 32.7 % 32.7 %
Golden Rock SAL Lebanon Lebanon 32.7 % 32.7 % Movement on investments in associates is as follows:
30
June 31 December
USD USD
Opening balance 13,061,674 13,437,778
Share of associated companies’ financial results 253 (6,393 )
Investment properties fair value adjustment (689,246 ) (495,736 )
Reversal of (provision) for contingent liabilities 250,000 126,025
Share of profit or loss from associates (438,993 ) (376,104 )
12,622,681 13,061,674 The
associates’ main business is investing in investment properties. The investment properties of the associates are stated
at fair value to bring the associated companies accounting policies in line with the Group’s. The fair value of the investment
properties has been determined by management and in doing so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All
the investment properties generated rental income during the current period and the prior years The sensitivity of the Group’s interim
condensed statement of income for the six months periods ended 30 June 2020 and 30 June 2019 to the change in the price used for
the valuation of the investment properties owned by the associates was as follows:
% Impact
on statement of income for the increase in price per square meter Impact
on statement of income for the decrease in price per square meter
USD USD
30 June 2020 +/-
20 2,756,984 (2,756,984 )
30 June 2019 +/- 20 3,609,638 (3,609,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utstanding Claims</t>
        </is>
      </c>
      <c r="B1" s="2" t="inlineStr">
        <is>
          <t>6 Months Ended</t>
        </is>
      </c>
    </row>
    <row r="2">
      <c r="B2" s="2" t="inlineStr">
        <is>
          <t>Jun. 30, 2020</t>
        </is>
      </c>
    </row>
    <row r="3">
      <c r="A3" s="3" t="inlineStr">
        <is>
          <t>Outstanding Claims [Abstract]</t>
        </is>
      </c>
    </row>
    <row r="4">
      <c r="A4" s="4" t="inlineStr">
        <is>
          <t>OUTSTANDING CLAIMS</t>
        </is>
      </c>
      <c r="B4" s="4" t="inlineStr">
        <is>
          <t xml:space="preserve">6.
OUTSTANDING CLAIMS Movement
in outstanding claims
30
June 2020 31 December
2019
Gross Reinsurers'
share Net Gross Reinsurers'
share Net
USD USD USD USD USD USD
At the beginning
of the period / year
Reported claims 292,722,079 (163,190,980 ) 129,531,099 285,770,257 (170,124,934 ) 115,645,323
Claims incurred but not reported 120,330,776 (13,021,444 ) 107,309,332 98,609,584 (17,440,448 ) 81,169,136
413,052,855 (176,212,424 ) 236,840,431 384,379,841 (187,565,382 ) 196,814,459
Claims paid (66,222,905 ) 30,960,588 (35,262,317 ) (131,151,122 ) 53,113,606 (78,037,516 )
Provided during the period / year related to
current accident year 116,913,637 (41,438,132 ) 75,475,505 150,799,594 (26,443,648 ) 124,355,946
Provided during the period / year related to
previous accident years (22,302,488 ) 11,113,755 (11,188,733 ) 9,024,542 (15,317,000 ) (6,292,458 )
At the end of the period / year 441,441,099 (175,576,213 ) 265,864,886 413,052,855 (176,212,424 ) 236,840,431
At the end of the period
/ year
Reported claims 290,764,771 (152,486,635 ) 138,278,136 292,722,079 (163,190,980 ) 129,531,099
Claims incurred but not reported 150,676,328 (23,089,578 ) 127,586,750 120,330,776 (13,021,444 ) 107,309,332
441,441,099 (175,576,213 ) 265,864,886 413,052,855 (176,212,424 ) 236,840,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6 Months Ended</t>
        </is>
      </c>
    </row>
    <row r="2">
      <c r="B2" s="2" t="inlineStr">
        <is>
          <t>Jun. 30, 2020</t>
        </is>
      </c>
    </row>
    <row r="3">
      <c r="A3" s="3" t="inlineStr">
        <is>
          <t>Investment Properties [Abstract]</t>
        </is>
      </c>
    </row>
    <row r="4">
      <c r="A4" s="4" t="inlineStr">
        <is>
          <t>INVESTMENT PROPERTIES</t>
        </is>
      </c>
      <c r="B4" s="4" t="inlineStr">
        <is>
          <t>7.
INVESTMENT PROPERTIES The
following table includes summarized information of the Group’s investment properties:
30
June 2020
Commercial
Lands* Total
USD USD USD
Opening balance 20,063,304 5,649,008 25,712,312
Additions 1,319 42,313 43,632
Sale of investment properties - (1,277,490 ) (1,277,490 )
Fair value adjustment (498,636 ) (225,165 ) (723,801 )
Ending balance 19,565,987 4,188,666 23,754,653
31 December
2019
Commercial
Lands* Total
USD USD USD
Opening balance 20,312,477 10,342,737 30,655,214
Additions - 745,281 745,281
Sale of investment properties - (5,383,701 ) (5,383,701 )
Fair value adjustment (249,173 ) (55,309 ) (304,482 )
Ending balance 20,063,304 5,649,008 25,712,312
* Lands
amounting to USD 4,188,666 as at 30 June 2020 (31 December 2019: USD 5,649,008) are registered
in the name of a former Director. The Group has obtained a proxy and has full control
over these investment properties. The
fair value of investment properties has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s interim condensed statement of income for the six months periods ended 30 June 2020 and 30 June 2019
to the change in the price used for the valuation of the investment properties was as follows:
% Average price Impact on Impact on
USD USD USD
Commercial building
30 June 2020 +/- 10 1,094 1,956,599 (1,956,599 )
30 June 2019 +/- 10 1,139 2,031,247 (2,031,247 )
% Average price Impact on Impact on
USD USD USD
Lands
30 June 2020 +/-
10 195 418,867 (418,867 )
30 June 2019 +/- 10 151 1,078,458 (1,078,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remises and Equipment</t>
        </is>
      </c>
      <c r="B1" s="2" t="inlineStr">
        <is>
          <t>6 Months Ended</t>
        </is>
      </c>
    </row>
    <row r="2">
      <c r="B2" s="2" t="inlineStr">
        <is>
          <t>Jun. 30, 2020</t>
        </is>
      </c>
    </row>
    <row r="3">
      <c r="A3" s="3" t="inlineStr">
        <is>
          <t>Property, Premises and Equipment [Abstract]</t>
        </is>
      </c>
    </row>
    <row r="4">
      <c r="A4" s="4" t="inlineStr">
        <is>
          <t>PROPERTY, PREMISES AND EQUIPMENT</t>
        </is>
      </c>
      <c r="B4" s="4" t="inlineStr">
        <is>
          <t>8
(a). PROPERTY, PREMISES AND EQUIPMENT The
additions to the property and equipment during the six-months period ended 30 June 2020 were USD 114,619 (30 June 2019: USD 165,553).
The depreciation expense for the six-months period ended 30 June 2020 was USD 909,783 (30 June 2019: USD 870,593). Pursuant
to the application of IFRS 16, the Group has recognized a total amount of USD 1,235,394 as a right-of-use assets for the leased
offices (31 December 2019: USD 1,715,606). During the period ended 30 June 2020, interest expense amounted to USD 49,618 (30 June
2019: USD 44,323) and depreciation expense of USD 278,267 (30 June 2019: USD 208,347) was recognized for the leased assets. As
part of its COVID – 19 impact analysis, the management has assessed the recoverable amounts of the Property, premises and
equipment and as a result no impairment indications have been identified as at 30 June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INGIBLE ASSETS</t>
        </is>
      </c>
      <c r="B4" s="4" t="inlineStr">
        <is>
          <t>8
(b). INTAINGIBLE ASSETS The
purchases of the intangible assets during the six-months period ended 30 June 2020 were USD 6,389 (30 June 2019: USD 538,985).
The amortization expense for the six-months period ended 30 June 2020 was USD 213,378 (30 June 2019: USD 207,464). Effective
1 April 2020, the Group has fully implemented a new core insurance system and transferred the work in progress amount to the software
and licenses account within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6 Months Ended</t>
        </is>
      </c>
    </row>
    <row r="2">
      <c r="B2" s="2" t="inlineStr">
        <is>
          <t>Jun. 30, 2020</t>
        </is>
      </c>
    </row>
    <row r="3">
      <c r="A3" s="3" t="inlineStr">
        <is>
          <t>Common Shares [Abstract]</t>
        </is>
      </c>
    </row>
    <row r="4">
      <c r="A4" s="4" t="inlineStr">
        <is>
          <t>COMMON SHARES</t>
        </is>
      </c>
      <c r="B4" s="4" t="inlineStr">
        <is>
          <t>9.
COMMON SHARES Under
the Amended and Restated Bye-laws, the authorized share capital of the Group consists of 750,000,000 common shares, par value
USD 0.01 per share, and 100,000,000 preference shares, par value USD 0.01 per share. As at 31 December 2019 as well as immediately
prior to the closing of the Business Combination on 17 March 2020 (the "Closing"), the Company was authorized to issue
1,000 common shares, USD 0.01 par value per share and 1,000 preference shares, USD 0.01 par value per share, and there was one
common share issued and outstanding and no preference shares issued and outstanding. As at 17 March 2020, subsequent to the Closing,
and as at 30 June 2020, the authorized share capital was increased and there were 48,447,306 common shares issued and outstanding
(including 3,012,500 common shares ("Earnout Shares") subject to vesting but which are issued and outstanding for
purposes of voting and receipt of dividends), and no preference shares issued and outstanding. All of the issued and outstanding
common shares are fully paid. In
connection with the finalization of the purchase price under the Business Combination Agreement, all escrow shares were released
from escrow and 8,555 shares were cancelled. Following the cancellation, the Group has 48,438,751 shares outstanding (including
the 3,012,500 unvested shares). The
following table sets out the number of common shares issued and outstanding as at 30 June 2020:
30
June
No.
of shares Par
value
USD
Common shares (par value of USD 0.01) 45,426,251 454,263
Earnout Shares (par value of USD 0.01) 3,012,500 30,125
48,438,751 484,388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n't vest on or prior to 17 March 2028, they will be cancell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6 Months Ended</t>
        </is>
      </c>
    </row>
    <row r="2">
      <c r="B2" s="2" t="inlineStr">
        <is>
          <t>Jun. 30, 2020</t>
        </is>
      </c>
    </row>
    <row r="3">
      <c r="A3" s="3" t="inlineStr">
        <is>
          <t>Treasury Shares [Abstract]</t>
        </is>
      </c>
    </row>
    <row r="4">
      <c r="A4" s="4" t="inlineStr">
        <is>
          <t>TREASURY SHARES</t>
        </is>
      </c>
      <c r="B4" s="4" t="inlineStr">
        <is>
          <t>10.
TREASURY SHARES The
general shareholders meeting approved in its extraordinary meeting dated 24 November 2013 the purchase of the Group's own
shares up to 15% of the issued shares and to be treated as treasury shares in accordance with the applicable DIFC laws and regulations.
Pursuant to the above authorization, 2,350,000 treasury shares were purchased during the year 2019 which were recorded at an amount
of USD 5,052,500. Total treasury shares as at 31 December 2019 was USD 20,102,500. During 2020, Treasury shares were eliminated
as part of the Business Combination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Paid</t>
        </is>
      </c>
      <c r="B1" s="2" t="inlineStr">
        <is>
          <t>6 Months Ended</t>
        </is>
      </c>
    </row>
    <row r="2">
      <c r="B2" s="2" t="inlineStr">
        <is>
          <t>Jun. 30, 2020</t>
        </is>
      </c>
    </row>
    <row r="3">
      <c r="A3" s="3" t="inlineStr">
        <is>
          <t>Dividends Paid [Abstract]</t>
        </is>
      </c>
    </row>
    <row r="4">
      <c r="A4" s="4" t="inlineStr">
        <is>
          <t>DIVIDENDS PAID</t>
        </is>
      </c>
      <c r="B4" s="4" t="inlineStr">
        <is>
          <t>11.
DIVIDENDS PAID There
were no dividends paid or declared during the six months period ended 30 June 2020 (30 June 2019: The Board of Directors resolved
in its meeting held on 21 March 2019, to pay a dividend of USD 0.04 per share excluding treasury shares amounting to USD 5,455,027
related to the year ended 31 Decembe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6 Months Ended</t>
        </is>
      </c>
    </row>
    <row r="2">
      <c r="B2" s="2" t="inlineStr">
        <is>
          <t>Jun. 30, 2020</t>
        </is>
      </c>
    </row>
    <row r="3">
      <c r="A3" s="3" t="inlineStr">
        <is>
          <t>Net Investment Income [Abstract]</t>
        </is>
      </c>
    </row>
    <row r="4">
      <c r="A4" s="4" t="inlineStr">
        <is>
          <t>NET INVESTMENT INCOME</t>
        </is>
      </c>
      <c r="B4" s="4" t="inlineStr">
        <is>
          <t>12.
Net INVESTMENT InCOME
For the six months ended
2020 2019
USD USD
Interest income 5,411,973 5,432,395
Dividends from equities at FVTOCI 84,445 696,640
Dividends from equities at FVTPL 356,876 290,339
Realized gains and losses on investments
Realized loss on sale of bonds at FVTOCI (113,313 ) (340,783 )
Realized gain on sale of equities and mutual funds at FVTPL 1,638,446 786,242
Unrealized gains and losses on investments
Unrealized (loss) gain on revaluation of financial assets at FVTPL (2,853,821 ) 984,002
Gains and losses from investment properties
Realized loss on sale of investment properties (41,047 ) -
Unrealized loss on investment properties * (723,801 ) -
Rental income 83,971 99,283
Expected credit losses on investments
Expected credit loss on financial assets at FVOCI ** (64,697 ) -
Expected credit loss on financial assets at amortized cost ** (515 ) -
Investments custodian fees and other investments expenses (726,143 ) (655,866 )
3,052,374 7,292,252
* As
at 30 June 2019, management was of the opinion that the fair value of the investment
properties carrying amount at that date approximates the fair valuation performed on
31 December 2018, therefore no fair value adjustments were recorded for the six months
ended 30 June 2019.
** As
at 30 June 2019, the amount of the provision for expected credit loss was approximating
the provision amount on 31 December 2018, therefore no expected credit loss was recorded
for the six months ended 30 Jun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terim Condensed Consolidated Statement of Financial Position - USD ($)</t>
        </is>
      </c>
      <c r="B1" s="2" t="inlineStr">
        <is>
          <t>Jun. 30, 2020</t>
        </is>
      </c>
      <c r="C1" s="2" t="inlineStr">
        <is>
          <t>Dec. 31, 2019</t>
        </is>
      </c>
    </row>
    <row r="2">
      <c r="A2" s="3" t="inlineStr">
        <is>
          <t>ASSETS</t>
        </is>
      </c>
    </row>
    <row r="3">
      <c r="A3" s="4" t="inlineStr">
        <is>
          <t>Cash and short term deposits</t>
        </is>
      </c>
      <c r="B3" s="5" t="n">
        <v>318711923</v>
      </c>
      <c r="C3" s="5" t="n">
        <v>312213087</v>
      </c>
    </row>
    <row r="4">
      <c r="A4" s="4" t="inlineStr">
        <is>
          <t>Insurance receivables</t>
        </is>
      </c>
      <c r="B4" s="6" t="n">
        <v>175397132</v>
      </c>
      <c r="C4" s="6" t="n">
        <v>112974844</v>
      </c>
    </row>
    <row r="5">
      <c r="A5" s="4" t="inlineStr">
        <is>
          <t>Investments</t>
        </is>
      </c>
      <c r="B5" s="6" t="n">
        <v>329577126</v>
      </c>
      <c r="C5" s="6" t="n">
        <v>253721954</v>
      </c>
    </row>
    <row r="6">
      <c r="A6" s="4" t="inlineStr">
        <is>
          <t>Investments in associates</t>
        </is>
      </c>
      <c r="B6" s="6" t="n">
        <v>12622681</v>
      </c>
      <c r="C6" s="6" t="n">
        <v>13061674</v>
      </c>
    </row>
    <row r="7">
      <c r="A7" s="4" t="inlineStr">
        <is>
          <t>Reinsurance share of outstanding claims</t>
        </is>
      </c>
      <c r="B7" s="6" t="n">
        <v>175576213</v>
      </c>
      <c r="C7" s="6" t="n">
        <v>176212424</v>
      </c>
    </row>
    <row r="8">
      <c r="A8" s="4" t="inlineStr">
        <is>
          <t>Reinsurance share of unearned premiums</t>
        </is>
      </c>
      <c r="B8" s="6" t="n">
        <v>51848577</v>
      </c>
      <c r="C8" s="6" t="n">
        <v>33916549</v>
      </c>
    </row>
    <row r="9">
      <c r="A9" s="4" t="inlineStr">
        <is>
          <t>Deferred excess of loss premiums</t>
        </is>
      </c>
      <c r="B9" s="6" t="n">
        <v>4325565</v>
      </c>
      <c r="C9" s="6" t="n">
        <v>15172707</v>
      </c>
    </row>
    <row r="10">
      <c r="A10" s="4" t="inlineStr">
        <is>
          <t>Deferred policy acquisition costs</t>
        </is>
      </c>
      <c r="B10" s="6" t="n">
        <v>51060571</v>
      </c>
      <c r="C10" s="6" t="n">
        <v>41713289</v>
      </c>
    </row>
    <row r="11">
      <c r="A11" s="4" t="inlineStr">
        <is>
          <t>Other assets</t>
        </is>
      </c>
      <c r="B11" s="6" t="n">
        <v>8683821</v>
      </c>
      <c r="C11" s="6" t="n">
        <v>7754225</v>
      </c>
    </row>
    <row r="12">
      <c r="A12" s="4" t="inlineStr">
        <is>
          <t>Investment properties</t>
        </is>
      </c>
      <c r="B12" s="6" t="n">
        <v>23754653</v>
      </c>
      <c r="C12" s="6" t="n">
        <v>25712312</v>
      </c>
    </row>
    <row r="13">
      <c r="A13" s="4" t="inlineStr">
        <is>
          <t>Property, premises and equipment</t>
        </is>
      </c>
      <c r="B13" s="6" t="n">
        <v>11939678</v>
      </c>
      <c r="C13" s="6" t="n">
        <v>12734842</v>
      </c>
    </row>
    <row r="14">
      <c r="A14" s="4" t="inlineStr">
        <is>
          <t>Intangible assets</t>
        </is>
      </c>
      <c r="B14" s="6" t="n">
        <v>3678905</v>
      </c>
      <c r="C14" s="6" t="n">
        <v>3885894</v>
      </c>
    </row>
    <row r="15">
      <c r="A15" s="4" t="inlineStr">
        <is>
          <t>TOTAL ASSETS</t>
        </is>
      </c>
      <c r="B15" s="6" t="n">
        <v>1167176845</v>
      </c>
      <c r="C15" s="6" t="n">
        <v>1009073801</v>
      </c>
    </row>
    <row r="16">
      <c r="A16" s="3" t="inlineStr">
        <is>
          <t>LIABILITIES</t>
        </is>
      </c>
    </row>
    <row r="17">
      <c r="A17" s="4" t="inlineStr">
        <is>
          <t>Gross outstanding claims</t>
        </is>
      </c>
      <c r="B17" s="6" t="n">
        <v>441441099</v>
      </c>
      <c r="C17" s="6" t="n">
        <v>413052855</v>
      </c>
    </row>
    <row r="18">
      <c r="A18" s="4" t="inlineStr">
        <is>
          <t>Gross unearned premiums</t>
        </is>
      </c>
      <c r="B18" s="6" t="n">
        <v>258518343</v>
      </c>
      <c r="C18" s="6" t="n">
        <v>206214029</v>
      </c>
    </row>
    <row r="19">
      <c r="A19" s="4" t="inlineStr">
        <is>
          <t>Insurance payables</t>
        </is>
      </c>
      <c r="B19" s="6" t="n">
        <v>75708513</v>
      </c>
      <c r="C19" s="6" t="n">
        <v>53543737</v>
      </c>
    </row>
    <row r="20">
      <c r="A20" s="4" t="inlineStr">
        <is>
          <t>Other liabilities</t>
        </is>
      </c>
      <c r="B20" s="6" t="n">
        <v>11985270</v>
      </c>
      <c r="C20" s="6" t="n">
        <v>14863282</v>
      </c>
    </row>
    <row r="21">
      <c r="A21" s="4" t="inlineStr">
        <is>
          <t>Deferred tax liabilities</t>
        </is>
      </c>
      <c r="B21" s="6" t="n">
        <v>58383</v>
      </c>
      <c r="C21" s="6" t="n">
        <v>346824</v>
      </c>
    </row>
    <row r="22">
      <c r="A22" s="4" t="inlineStr">
        <is>
          <t>Unearned commissions</t>
        </is>
      </c>
      <c r="B22" s="6" t="n">
        <v>13190740</v>
      </c>
      <c r="C22" s="6" t="n">
        <v>8909989</v>
      </c>
    </row>
    <row r="23">
      <c r="A23" s="4" t="inlineStr">
        <is>
          <t>TOTAL LIABILITIES</t>
        </is>
      </c>
      <c r="B23" s="6" t="n">
        <v>800902348</v>
      </c>
      <c r="C23" s="6" t="n">
        <v>696930716</v>
      </c>
    </row>
    <row r="24">
      <c r="A24" s="3" t="inlineStr">
        <is>
          <t>EQUITY</t>
        </is>
      </c>
    </row>
    <row r="25">
      <c r="A25" s="4" t="inlineStr">
        <is>
          <t>Issued share capital</t>
        </is>
      </c>
      <c r="B25" s="4" t="inlineStr">
        <is>
          <t xml:space="preserve"> </t>
        </is>
      </c>
      <c r="C25" s="6" t="n">
        <v>143375678</v>
      </c>
    </row>
    <row r="26">
      <c r="A26" s="4" t="inlineStr">
        <is>
          <t>Common shares at par value</t>
        </is>
      </c>
      <c r="B26" s="6" t="n">
        <v>484388</v>
      </c>
      <c r="C26" s="4" t="inlineStr">
        <is>
          <t xml:space="preserve"> </t>
        </is>
      </c>
    </row>
    <row r="27">
      <c r="A27" s="4" t="inlineStr">
        <is>
          <t>Additional paid in capital</t>
        </is>
      </c>
      <c r="B27" s="4" t="inlineStr">
        <is>
          <t xml:space="preserve"> </t>
        </is>
      </c>
      <c r="C27" s="6" t="n">
        <v>2773000</v>
      </c>
    </row>
    <row r="28">
      <c r="A28" s="4" t="inlineStr">
        <is>
          <t>Share premium</t>
        </is>
      </c>
      <c r="B28" s="6" t="n">
        <v>154224836</v>
      </c>
      <c r="C28" s="4" t="inlineStr">
        <is>
          <t xml:space="preserve"> </t>
        </is>
      </c>
    </row>
    <row r="29">
      <c r="A29" s="4" t="inlineStr">
        <is>
          <t>Warrants</t>
        </is>
      </c>
      <c r="B29" s="6" t="n">
        <v>12213000</v>
      </c>
      <c r="C29" s="4" t="inlineStr">
        <is>
          <t xml:space="preserve"> </t>
        </is>
      </c>
    </row>
    <row r="30">
      <c r="A30" s="4" t="inlineStr">
        <is>
          <t>Treasury shares</t>
        </is>
      </c>
      <c r="B30" s="4" t="inlineStr">
        <is>
          <t xml:space="preserve"> </t>
        </is>
      </c>
      <c r="C30" s="6" t="n">
        <v>-20102500</v>
      </c>
    </row>
    <row r="31">
      <c r="A31" s="4" t="inlineStr">
        <is>
          <t>Foreign currency translation reserve</t>
        </is>
      </c>
      <c r="B31" s="6" t="n">
        <v>-385310</v>
      </c>
      <c r="C31" s="6" t="n">
        <v>-332785</v>
      </c>
    </row>
    <row r="32">
      <c r="A32" s="4" t="inlineStr">
        <is>
          <t>Fair value reserve</t>
        </is>
      </c>
      <c r="B32" s="6" t="n">
        <v>6432074</v>
      </c>
      <c r="C32" s="6" t="n">
        <v>4273914</v>
      </c>
    </row>
    <row r="33">
      <c r="A33" s="4" t="inlineStr">
        <is>
          <t>Retained earnings</t>
        </is>
      </c>
      <c r="B33" s="6" t="n">
        <v>193305509</v>
      </c>
      <c r="C33" s="6" t="n">
        <v>182155778</v>
      </c>
    </row>
    <row r="34">
      <c r="A34" s="4" t="inlineStr">
        <is>
          <t>TOTAL EQUITY</t>
        </is>
      </c>
      <c r="B34" s="6" t="n">
        <v>366274497</v>
      </c>
      <c r="C34" s="6" t="n">
        <v>312143085</v>
      </c>
    </row>
    <row r="35">
      <c r="A35" s="4" t="inlineStr">
        <is>
          <t>TOTAL EQUITY AND LIABILITIES</t>
        </is>
      </c>
      <c r="B35" s="5" t="n">
        <v>1167176845</v>
      </c>
      <c r="C35" s="5" t="n">
        <v>100907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ies [Abstract]</t>
        </is>
      </c>
    </row>
    <row r="4">
      <c r="A4" s="4" t="inlineStr">
        <is>
          <t>RELATED PARTY TRANSACTIONS</t>
        </is>
      </c>
      <c r="B4" s="4" t="inlineStr">
        <is>
          <t>13.
Related party transaction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Compensation
of key management personnel of the Group for the period ended 30 June 2020, consisting
of salaries and benefits was USD 4,749,342 (30 June 2019: USD 3,568,771). Out of the
total amount of key management personnel compensation, an amount of USD 1,072,764 (30
June 2019: USD Nil) represents long-term benefits. These long-term benefits represent
a phantom share option plan linked to the value of an ordinary share of the Group. As
a result of the business combination (note 18), the phantom share option plan has been
terminated effective 17 March 2020.
■ The
Group has paid aircraft management fees and chartering revenues commission in the amount
of USD 52,189 (30 June 2019: USD 118,204) to Arab wings Co. which is owned by a shareholder.
As at 30 June 2020, there was an amount of USD 31,370 payable to Arab Wings Co. (31 December
2019: USD 196,214).
■ Balances
due from key management personnel of the Group as at 30 June 2020 was USD 83,699 (31
December 2019: USD 92,772).
■ During
the year 2019, the Group entered into a share buyback agreement with a director and shareholder
whereby 2,350,000 treasury shares were purchased with total amount of USD 5,052,500.
The above transaction arose as a result of an advance of USD 5,000,000 for investment
in a company where the director and major shareholder has a controlling interest. The
investment was not completed and in exchange for the advanced funds, the Group purchased
the above treasury shares. During 2020, Treasury shares were eliminated as a part of
the Business Combination transaction.
■ Included
within the investment properties (note 7) are lands with a total amount of USD 4,188,666
(31 December 2019: USD 5,649,008) registered in the name of a former Director of the
Group. The Group has obtained a proxy over these investment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t>
        </is>
      </c>
      <c r="B1" s="2" t="inlineStr">
        <is>
          <t>6 Months Ended</t>
        </is>
      </c>
    </row>
    <row r="2">
      <c r="B2" s="2" t="inlineStr">
        <is>
          <t>Jun. 30, 2020</t>
        </is>
      </c>
    </row>
    <row r="3">
      <c r="A3" s="3" t="inlineStr">
        <is>
          <t>Basic and diluted earnings per share [abstract]</t>
        </is>
      </c>
    </row>
    <row r="4">
      <c r="A4" s="4" t="inlineStr">
        <is>
          <t>EARNINGS PER SHARE</t>
        </is>
      </c>
      <c r="B4" s="4" t="inlineStr">
        <is>
          <t>14.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The
following table shows the calculation of the basic and diluted earnings per share for the six months ended 30 June 2020
and 2019.
For the six months ended
2020 2019
USD USD
Profit for the period 11,159,731 14,898,096
Less: profit attributable to the Earnout Shares (note 9) (694,045 ) -
Net profit available to common shareholders 10,465,686 14,898,096
Weighted average number of shares – basic and diluted 40,630,159 34,586,954
Basic and diluted earnings per share 0.26 0.43 The
profit for the period was adjusted for the earnings attributable to the Earnout Shares subject to vesting but which are issued
and outstanding for purposes of voting and receipt of dividends. As
at 30 June 2020, the vesting condition attached to the Earnout Shares have not been met, therefore the Earnout Shares were not
included in the weighted average number of ordinary shares for both the basic and diluted earnings per share. 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8). The warrants
were not included in the calculation of the diluted earnings per shares, as the average market price of ordinary shares during
the period has not exceeded the exercise price of the warrants and therefore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5.
COMMITMENTS AND CONTINGENCIES As
of the date of the interim condensed consolidated financial statements, the Group is contingently liable for the following:
■ Letters
of Credit amounting to USD 7,993,798 to the order of reinsurance companies for collateralizing
insurance contract liabilities in accordance with the reinsurance arrangements (31 December
2019: USD 7,993,798).
■ Letter
of Guarantee amounting to USD 299,479 to the order of Friends Provident Life Assurance
Limited for collateralizing a rent payment obligation in one of the Group entity's office
premises (31 December 2019: USD 318,780). Litigations The
Group is currently engaged in an arbitration proceeding with certain reinsurers represented by an underwriting agent ("agent")
with respect to certain matters related to the Group's outward reinsurance program for the years 2012 to 2017. The
Group commenced the arbitration proceeding with the agent for these reinsurers after they failed to make payment of approximately
USD 5.7 million which the Group believes is due from them (based on figures as at 30 June 2019). As at 30 June 2020, the Group
is seeking to recover approximately USD 12.8 million from the reinsurers, plus interest and legal costs. In response, the agent
alleges that certain matters were not adequately disclosed and is seeking to avoid the policies. The Group believes that the allegations
are without merit and will vigorously defend itself in this matter. Accordingly, no provision for any liability has been made
in these financial statements. Were
the policies in question to be avoided, approximately USD 34.1 million of premiums paid by the Group to the reinsurers would be
returned to the Group, and the Group would similarly return approximately USD 29.6 million of claims previously paid by the reinsurers
and would not collect a further USD 12.8 million which the Group believes is due from the reinsurers as at 30 June 2020. In addition,
the Group would be unable to make further recoveries under the policies in respect of claims it is yet to pay and would not be
required to pay any further premiums to the reinsur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 xml:space="preserve">16.
Fair value The
Group uses the following hierarchy for determining and disclosing the fair value of financial instruments by valuation techniques: Level
1 Level
2 Level
3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30
June 2020
Level
1 Level
2 Level
3 Total
USD USD USD USD
FVTPL 19,154,181 - - 19,154,181
Quoted equities at FVOCI 12,571,665 - - 12,571,665
Quoted bonds at FVOCI 287,971,277 - - 287,971,277
Unquoted equities at FVOCI* - - 6,950,226 6,950,226
Investment properties - - 23,754,653 23,754,653
319,697,123 - 30,704,879 350,402,002
31 December 2019
Level 1 Level 2 Level 3 Total
USD USD USD USD
FVTPL 21,805,575 - - 21,805,575
Quoted equities at FVOCI 14,628,558 - - 14,628,558
Quoted bonds at FVOCI 208,525,361 - - 208,525,361
Unquoted equities at FVOCI* - - 5,794,187 5,794,187
Investment properties - - 25,712,312 25,712,312
244,959,494 - 31,506,499 276,465,993 *
Reconciliation of fair value of the unquoted equities under level 3 fair value hierarchy is as follows:
30
June 31 December
USD USD
Balance at the beginning of the period / year 5,794,187 5,988,087
Purchases 1,503,254 -
Total losses recognized in OCI (347,215 ) (193,900 )
Balance at the end of the period / year 6,950,226 5,794,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t>
        </is>
      </c>
      <c r="B1" s="2" t="inlineStr">
        <is>
          <t>6 Months Ended</t>
        </is>
      </c>
    </row>
    <row r="2">
      <c r="B2" s="2" t="inlineStr">
        <is>
          <t>Jun. 30, 2020</t>
        </is>
      </c>
    </row>
    <row r="3">
      <c r="A3" s="3" t="inlineStr">
        <is>
          <t>Segment Information [Abstract]</t>
        </is>
      </c>
    </row>
    <row r="4">
      <c r="A4" s="4" t="inlineStr">
        <is>
          <t>SEGMENT REPORTING</t>
        </is>
      </c>
      <c r="B4" s="4" t="inlineStr">
        <is>
          <t>17.
Segment Reporting The
Group's chief operating decision maker ("CODM") is the Executive Committee, which periodically reviews financial
information at the business line level. Thus, each of the business lines in which the Group operates are considered operating
segments. The
Group has aggregated operating segments into the following reporting segments for the purposes of its interim condensed consolidated
financial statements:
1. Specialty
Long tail (comprising business lines with underwriting risks assumed in form of liability
insurance and of a long-term nature with respect to related claims).
2. Specialty
Short tail (comprising business lines with underwriting risks assumed in the form of
property and specialty line insurance and of a short-term nature with respect to related
claims).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interim condensed consolidated financial statements. The
Group also has general and administrative expenses, net investment income, gain/loss on foreign exchange, other expenses/revenues
and tax expense. These financial items are presented under "Corporate and Other" in the tables below as the Group
does not allocate them to individual reporting segments. a)
Segment disclosure for the Group's consolidated operations is as follows:
For the period ended 30 June 2020
Specialty Specialty Reinsurance Sub Total Corporate Total
USD USD USD USD USD USD
Underwriting revenues
Gross written premiums 82,985,780 142,079,688 11,435,200 236,500,668 - 236,500,668
Reinsurer's share of insurance premiums (12,455,192 ) (53,423,266 ) - (65,878,458 ) - (65,878,458 )
Net written premiums 70,530,588 88,656,422 11,435,200 170,622,210 - 170,622,210
Net change in unearned
premiums (6,133,165 ) (25,156,399 ) (3,082,722 ) (34,372,286 ) - (34,372,286 )
Net premiums earned 64,397,423 63,500,023 8,352,478 136,249,924 - 136,249,924
Underwriting deductions
Net policy acquisition expenses (12,830,210 ) (11,671,287 ) (1,368,310 ) (25,869,807 ) - (25,869,807 )
Net claims and claim
adjustment expenses (32,105,230 ) (30,507,425 ) (1,674,117 ) (64,286,772 ) - (64,286,772 )
Net underwriting results 19,461,983 21,321,311 5,310,051 46,093,345 - 46,093,345
General and administrative expenses - - - - (22,423,364 ) (22,423,364 )
Net investment income - - - - 3,052,374 3,052,374
Share of loss from associates - - - - (438,993 ) (438,993 )
Impairment loss on insurance receivables - - - - (2,177,998 ) (2,177,998 )
Other revenues - - - - 117,174 117,174
Other expenses - - - - (605,463 ) (605,463 )
Listing related cost - - - - (3,366,390 ) (3,366,390 )
Loss on foreign exchange - - - - (8,658,231 ) (8,658,231 )
Profit (loss) before tax 19,461,983 21,321,311 5,310,051 46,093,345 (34,500,891 ) 11,592,454
Income tax - - - - (432,723 ) (432,723 )
Profit for the period 19,461,983 21,321,311 5,310,051 46,093,345 (34,933,614 ) 11,159,731
For the period ended 30 June 2019
Specialty Specialty Reinsurance Sub Total Corporate Total
USD USD USD USD USD USD
Underwriting revenues
Gross written premiums 59,923,058 115,507,606 10,899,528 186,330,192 - 186,330,192
Reinsurer's share of insurance premiums (3,738,488 ) (45,301,301 ) - (49,039,789 ) - (49,039,789 )
Net written premiums 56,184,570 70,206,305 10,899,528 137,290,403 - 137,290,403
Net change in unearned premiums (11,132,821 ) (20,075,859 ) (2,606,370 ) (33,815,050 ) - (33,815,050 )
Net premiums earned 45,051,749 50,130,446 8,293,158 103,475,353 - 103,475,353
Underwriting deductions
Net policy acquisition expenses (9,842,982 ) (10,819,429 ) (1,347,482 ) (22,009,893 ) - (22,009,893 )
Net claims and claim
adjustment expenses (26,475,530 ) (24,389,421 ) (4,513,040 ) (55,377,991 ) - (55,377,991 )
Net underwriting results 8,733,237 14,921,596 2,432,636 26,087,469 - 26,087,469
General and administrative expenses - - - - (18,503,774 ) (18,503,774 )
Net investment income - - - - 7,292,252 7,292,252
Share of profit from associates - - - - 109,344 109,344
Other revenues - - - - 900,161 900,161
Other expenses - - - - (1,215,431 ) (1,215,431 )
Gain on foreign exchange - - - - 424,184 424,184
Profit (loss) before tax 8,733,237 14,921,596 2,432,636 26,087,469 (10,993,264 ) 15,094,205
Income tax - - - - (196,109 ) (196,109 )
Profit for the period 8,733,237 14,921,596 2,432,636 26,087,469 (11,189,373 ) 14,898,096 b)
Non – current operating assets information by geography as at 30 June 2020 and 31 December 2019 are as follows:
30
June 2020 31 December
USD USD
Middle East 37,860,059 40,581,053
North Africa 8,537 25,093
UK 1,408,504 1,622,236
Asia 96,136 104,666
39,373,236 42,333,048 Non-current
assets for this purpose consist of property, plant and equipment, right-of-use assets, investment properties and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 [Abstract]</t>
        </is>
      </c>
    </row>
    <row r="4">
      <c r="A4" s="4" t="inlineStr">
        <is>
          <t>BUSINESS COMBINATION</t>
        </is>
      </c>
      <c r="B4" s="4" t="inlineStr">
        <is>
          <t>18.
Business COMBination On
17 March 2020, the definitive business agreement between International General Insurance Holdings Limited - Dubai (“IGI”)
and Tiberius Acquisition Corp. (NASDAQ: TIBR) (“Tiberius”), a publicly traded special purpose acquisition company,
and certain related parties, was effective (the “Business Combination”). As a result of the completion of the Business
Combination, the Company became a new public company owned by the former stockholders of Tiberius and the former shareholders
of IGI and each of IGI and Tiberius became the Company’s subsidiaries. Furthermore,
in accordance with the Business Combination USD 80,000,000 of the transaction consideration was paid in cash to IGI former
shareholders and accounted for as an adjustment against share premium in the interim condensed consolidated statement of
equity. At
the closing of the Business Combination, the Company:
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were released
from escrow and 8,555 shares were cancelled. Following the cancellation, the Group has 48,438,751 shares outstanding (including
the 3,012,500 unvested shares).
2) In
addition, on 17 March 2020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Immediately
following the consummation of the Business Combination, the Company had outstanding 48,447,306
common shares (including 3,012,500 common shares subject to vesting but which are issued
and outstanding for purposes of voting and receipt of dividends) and 17,250,000 warrants. The
fair value of warrants has been determined using the quoted price of the warrants on Nasdaq as of the date preceding the closing
of business combination. Management considers this as more appropriate reflection of fair value of warrants as trading volume
on the actual closing date of business combination was practically absent. The
exercise price and maximum number of ordinary shares from which the warrants are converted into ordinary shares of the Company
are meeting the “fixed for fixed” criteria, hence the warrants are accounted for as equity instruments.
3) Eliminated
IGI issued share capital in the amount of USD 143,375,678 that ceased to exist upon consummation
of the Business Combination.
4) Eliminated
IGI treasury shares in the amount of USD 20,102,500.
5) Eliminated
IGI additional paid in capital in the amount of USD 2,773,000.
6) Adjusted
the share premium as a result of the issuance of the common shares and warrants. Accounting
for the Business Combination The
transaction is accounted for as a continuation of International General Insurance Holdings Limited - Dubai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 senior management comprising the senior management of the combined company, and the former
owners and management of IGI having control of the board of directors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Under
IFRS 2, the transaction is measured at the fair value of the common shares deemed to have been issued by IGI for the ownership
interest in the Company to be the same as if the transaction had taken the legal form of IGI acquiring 100% of Tiberius. The difference
between the fair value equity instruments (common shares and warrants) issued by IGI to Tiberius and the fair value of the later
identifiable net assets acquired (representing net cash received by IGI and its former shareholders) represents a bargain purchase.
However, since transaction is accounted for under IFRS 2 and the outcome of fair value measurement represents a ‘bargain’
and not an ‘expense’, this does not qualify as a share-based payment for the services received by IGI in connection
with the transaction. The
Group incurred listing expenses in the amount of USD 3,366,390 which mainly consist of professional fees (legal, accounting, etc.)
and other miscellaneous costs that are directly related to the listing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subsequent events There
have been no material events between 30 June 2020 and the date of this report which are required to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6 Months Ended</t>
        </is>
      </c>
    </row>
    <row r="2">
      <c r="B2" s="2" t="inlineStr">
        <is>
          <t>Jun. 30, 2020</t>
        </is>
      </c>
    </row>
    <row r="3">
      <c r="A3" s="3" t="inlineStr">
        <is>
          <t>Basis of Preparation [Abstract]</t>
        </is>
      </c>
    </row>
    <row r="4">
      <c r="A4" s="4" t="inlineStr">
        <is>
          <t>Basis of consolidation</t>
        </is>
      </c>
      <c r="B4" s="4" t="inlineStr">
        <is>
          <t>Basis of
consolidation The interim
condensed consolidated financial statements comprise the financial statements of International General Insurance Holdings Ltd.
and its subsidiaries as at 30 June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sed in other comprehensive income
to profit or loss or retained earnings, as appropriate. Subsidiaries
are fully consolidated from the date of acquisition, being the date on which the Group obtains control, and continue to be consolidated
until the date that such control ceases. The Group
has the following subsidiaries and branches:
Ownership
Country of incorporation Activity 30
June 31
December
International General Insurance
United Arab Emirates Reinsurance and insurance 100 % -
Tiberius Acquisition Corporation United States of America Special purpose acquisition company 100 % -
The following entities
are wholly owned by the subsidiary International General Insurance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t>
        </is>
      </c>
    </row>
    <row r="5">
      <c r="A5" s="4" t="inlineStr">
        <is>
          <t>Changes in accounting policies</t>
        </is>
      </c>
      <c r="B5" s="4" t="inlineStr">
        <is>
          <t>Changes
in accounting policies The accounting
policies used in the preparation of the interim condensed consolidated financial statements are consistent with those used in
the preparation of the annual consolidated financial statements for the year ended 31 December 2019. There are
no new standards or amendments effective in 2020 that have a material impact on the Group's interim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6 Months Ended</t>
        </is>
      </c>
    </row>
    <row r="2">
      <c r="B2" s="2" t="inlineStr">
        <is>
          <t>Jun. 30, 2020</t>
        </is>
      </c>
    </row>
    <row r="3">
      <c r="A3" s="3" t="inlineStr">
        <is>
          <t>Basis of Preparation [Abstract]</t>
        </is>
      </c>
    </row>
    <row r="4">
      <c r="A4" s="4" t="inlineStr">
        <is>
          <t>Schedule of subsidiaries</t>
        </is>
      </c>
      <c r="B4" s="4" t="inlineStr">
        <is>
          <t xml:space="preserve"> Ownership
Country of incorporation Activity 30
June 31
December
International General Insurance
United Arab Emirates Reinsurance and insurance 100 % -
Tiberius Acquisition Corporation United States of America Special purpose acquisition company 100 % -
The following entities
are wholly owned by the subsidiary International General Insurance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Short Term Deposits (Tables)</t>
        </is>
      </c>
      <c r="B1" s="2" t="inlineStr">
        <is>
          <t>6 Months Ended</t>
        </is>
      </c>
    </row>
    <row r="2">
      <c r="B2" s="2" t="inlineStr">
        <is>
          <t>Jun. 30, 2020</t>
        </is>
      </c>
    </row>
    <row r="3">
      <c r="A3" s="3" t="inlineStr">
        <is>
          <t>Cash at Banks [Abstract]</t>
        </is>
      </c>
    </row>
    <row r="4">
      <c r="A4" s="4" t="inlineStr">
        <is>
          <t>Schedule of cash and cash equivalents</t>
        </is>
      </c>
      <c r="B4" s="4" t="inlineStr">
        <is>
          <t xml:space="preserve"> 30
June 31 December
USD USD
Cash and bank balances 160,742,490 167,767,393
Deposits with original maturities of three months or less 12,935,112 24,692,474
173,677,602 192,459,867 </t>
        </is>
      </c>
    </row>
    <row r="5">
      <c r="A5" s="4" t="inlineStr">
        <is>
          <t>Schedule of term deposits</t>
        </is>
      </c>
      <c r="B5" s="4" t="inlineStr">
        <is>
          <t xml:space="preserve">30
June 31 December
USD USD
Cash and bank balances 160,742,490 167,767,393
Deposits with original maturities of three months or less 12,935,112 24,692,474
173,677,602 192,459,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Income (Unaudited) - USD ($)</t>
        </is>
      </c>
      <c r="B1" s="2" t="inlineStr">
        <is>
          <t>6 Months Ended</t>
        </is>
      </c>
    </row>
    <row r="2">
      <c r="B2" s="2" t="inlineStr">
        <is>
          <t>Jun. 30, 2020</t>
        </is>
      </c>
      <c r="C2" s="2" t="inlineStr">
        <is>
          <t>Jun. 30, 2019</t>
        </is>
      </c>
    </row>
    <row r="3">
      <c r="A3" s="3" t="inlineStr">
        <is>
          <t>Profit or loss [abstract]</t>
        </is>
      </c>
    </row>
    <row r="4">
      <c r="A4" s="4" t="inlineStr">
        <is>
          <t>Gross written premiums</t>
        </is>
      </c>
      <c r="B4" s="5" t="n">
        <v>236500668</v>
      </c>
      <c r="C4" s="5" t="n">
        <v>186330192</v>
      </c>
    </row>
    <row r="5">
      <c r="A5" s="4" t="inlineStr">
        <is>
          <t>Reinsurers' share of insurance premiums</t>
        </is>
      </c>
      <c r="B5" s="6" t="n">
        <v>-65878458</v>
      </c>
      <c r="C5" s="6" t="n">
        <v>-49039789</v>
      </c>
    </row>
    <row r="6">
      <c r="A6" s="4" t="inlineStr">
        <is>
          <t>Net written premiums</t>
        </is>
      </c>
      <c r="B6" s="6" t="n">
        <v>170622210</v>
      </c>
      <c r="C6" s="6" t="n">
        <v>137290403</v>
      </c>
    </row>
    <row r="7">
      <c r="A7" s="4" t="inlineStr">
        <is>
          <t>Change in unearned premiums</t>
        </is>
      </c>
      <c r="B7" s="6" t="n">
        <v>-52304314</v>
      </c>
      <c r="C7" s="6" t="n">
        <v>-38209299</v>
      </c>
    </row>
    <row r="8">
      <c r="A8" s="4" t="inlineStr">
        <is>
          <t>Reinsurers' share of change in unearned premiums</t>
        </is>
      </c>
      <c r="B8" s="6" t="n">
        <v>17932028</v>
      </c>
      <c r="C8" s="6" t="n">
        <v>4394249</v>
      </c>
    </row>
    <row r="9">
      <c r="A9" s="4" t="inlineStr">
        <is>
          <t>Net change in unearned premiums</t>
        </is>
      </c>
      <c r="B9" s="6" t="n">
        <v>-34372286</v>
      </c>
      <c r="C9" s="6" t="n">
        <v>-33815050</v>
      </c>
    </row>
    <row r="10">
      <c r="A10" s="4" t="inlineStr">
        <is>
          <t>Net premiums earned</t>
        </is>
      </c>
      <c r="B10" s="6" t="n">
        <v>136249924</v>
      </c>
      <c r="C10" s="6" t="n">
        <v>103475353</v>
      </c>
    </row>
    <row r="11">
      <c r="A11" s="4" t="inlineStr">
        <is>
          <t>Claims and claim adjustment expenses</t>
        </is>
      </c>
      <c r="B11" s="6" t="n">
        <v>-94611149</v>
      </c>
      <c r="C11" s="6" t="n">
        <v>-79928276</v>
      </c>
    </row>
    <row r="12">
      <c r="A12" s="4" t="inlineStr">
        <is>
          <t>Reinsurers' share of claims</t>
        </is>
      </c>
      <c r="B12" s="6" t="n">
        <v>30324377</v>
      </c>
      <c r="C12" s="6" t="n">
        <v>24550285</v>
      </c>
    </row>
    <row r="13">
      <c r="A13" s="4" t="inlineStr">
        <is>
          <t>Net claims and claim adjustment expenses</t>
        </is>
      </c>
      <c r="B13" s="6" t="n">
        <v>-64286772</v>
      </c>
      <c r="C13" s="6" t="n">
        <v>-55377991</v>
      </c>
    </row>
    <row r="14">
      <c r="A14" s="4" t="inlineStr">
        <is>
          <t>Commissions earned</t>
        </is>
      </c>
      <c r="B14" s="6" t="n">
        <v>8217257</v>
      </c>
      <c r="C14" s="6" t="n">
        <v>7260763</v>
      </c>
    </row>
    <row r="15">
      <c r="A15" s="4" t="inlineStr">
        <is>
          <t>Policy acquisition costs</t>
        </is>
      </c>
      <c r="B15" s="6" t="n">
        <v>-34087064</v>
      </c>
      <c r="C15" s="6" t="n">
        <v>-29270656</v>
      </c>
    </row>
    <row r="16">
      <c r="A16" s="4" t="inlineStr">
        <is>
          <t>Net policy acquisition expenses</t>
        </is>
      </c>
      <c r="B16" s="6" t="n">
        <v>-25869807</v>
      </c>
      <c r="C16" s="6" t="n">
        <v>-22009893</v>
      </c>
    </row>
    <row r="17">
      <c r="A17" s="4" t="inlineStr">
        <is>
          <t>Net underwriting results</t>
        </is>
      </c>
      <c r="B17" s="6" t="n">
        <v>46093345</v>
      </c>
      <c r="C17" s="6" t="n">
        <v>26087469</v>
      </c>
    </row>
    <row r="18">
      <c r="A18" s="4" t="inlineStr">
        <is>
          <t>General and administrative expenses</t>
        </is>
      </c>
      <c r="B18" s="6" t="n">
        <v>-22423364</v>
      </c>
      <c r="C18" s="6" t="n">
        <v>-18503774</v>
      </c>
    </row>
    <row r="19">
      <c r="A19" s="4" t="inlineStr">
        <is>
          <t>Net investment income</t>
        </is>
      </c>
      <c r="B19" s="6" t="n">
        <v>3052374</v>
      </c>
      <c r="C19" s="6" t="n">
        <v>7292252</v>
      </c>
    </row>
    <row r="20">
      <c r="A20" s="4" t="inlineStr">
        <is>
          <t>Share of (loss) profit from associates</t>
        </is>
      </c>
      <c r="B20" s="6" t="n">
        <v>-438993</v>
      </c>
      <c r="C20" s="6" t="n">
        <v>109344</v>
      </c>
    </row>
    <row r="21">
      <c r="A21" s="4" t="inlineStr">
        <is>
          <t>Impairment loss on insurance receivables</t>
        </is>
      </c>
      <c r="B21" s="6" t="n">
        <v>-2177998</v>
      </c>
      <c r="C21" s="4" t="inlineStr">
        <is>
          <t xml:space="preserve"> </t>
        </is>
      </c>
    </row>
    <row r="22">
      <c r="A22" s="4" t="inlineStr">
        <is>
          <t>Other revenues</t>
        </is>
      </c>
      <c r="B22" s="6" t="n">
        <v>117174</v>
      </c>
      <c r="C22" s="6" t="n">
        <v>900161</v>
      </c>
    </row>
    <row r="23">
      <c r="A23" s="4" t="inlineStr">
        <is>
          <t>Other expenses</t>
        </is>
      </c>
      <c r="B23" s="6" t="n">
        <v>-605463</v>
      </c>
      <c r="C23" s="6" t="n">
        <v>-1215431</v>
      </c>
    </row>
    <row r="24">
      <c r="A24" s="4" t="inlineStr">
        <is>
          <t>Listing related costs</t>
        </is>
      </c>
      <c r="B24" s="6" t="n">
        <v>-3366390</v>
      </c>
      <c r="C24" s="4" t="inlineStr">
        <is>
          <t xml:space="preserve"> </t>
        </is>
      </c>
    </row>
    <row r="25">
      <c r="A25" s="4" t="inlineStr">
        <is>
          <t>(Loss) gain on foreign exchange</t>
        </is>
      </c>
      <c r="B25" s="6" t="n">
        <v>-8658231</v>
      </c>
      <c r="C25" s="6" t="n">
        <v>424184</v>
      </c>
    </row>
    <row r="26">
      <c r="A26" s="4" t="inlineStr">
        <is>
          <t>Profit before tax</t>
        </is>
      </c>
      <c r="B26" s="6" t="n">
        <v>11592454</v>
      </c>
      <c r="C26" s="6" t="n">
        <v>15094205</v>
      </c>
    </row>
    <row r="27">
      <c r="A27" s="4" t="inlineStr">
        <is>
          <t>Income tax</t>
        </is>
      </c>
      <c r="B27" s="6" t="n">
        <v>-432723</v>
      </c>
      <c r="C27" s="6" t="n">
        <v>-196109</v>
      </c>
    </row>
    <row r="28">
      <c r="A28" s="4" t="inlineStr">
        <is>
          <t>Profit for the period</t>
        </is>
      </c>
      <c r="B28" s="5" t="n">
        <v>11159731</v>
      </c>
      <c r="C28" s="5" t="n">
        <v>14898096</v>
      </c>
    </row>
    <row r="29">
      <c r="A29" s="4" t="inlineStr">
        <is>
          <t>Earnings per share Basic and diluted earnings per share attributable to equity holders</t>
        </is>
      </c>
      <c r="B29" s="7" t="n">
        <v>0.26</v>
      </c>
      <c r="C29" s="7" t="n">
        <v>0.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group financial investments</t>
        </is>
      </c>
      <c r="B4" s="4" t="inlineStr">
        <is>
          <t>30
June 2020
Amortized
Cost Fair
value through other comprehensive income Fair
value through statement of income Total
USD USD USD USD
Unquoted bonds* 3,197,915 - - 3,197,915
Quoted bonds - 287,971,277 - 287,971,277
Quoted funds and alternative investments - - 8,050,573 8,050,573
Quoted equities - 12,571,665 11,103,608 23,675,273
Unquoted equities ** - 6,950,226 - 6,950,226
Expected credit losses and impairment (268,138 ) - - (268,138 )
2,929,777 307,493,168 19,154,181 329,577,126
31 December 2019
Amortized Cost Fair value through other
comprehensive income Fair value through statement
of income Total
USD USD USD USD
Unquoted bonds* 3,235,896 - - 3,235,896
Quoted bonds - 208,525,361 - 208,525,361
Quoted funds and alternative investments - - 8,261,033 8,261,033
Quoted equities - 14,628,558 13,544,542 28,173,100
Unquoted equities ** - 5,794,187 - 5,794,187
Expected credit losses and impairment* (267,623 ) - - (267,623 )
2,968,273 228,948,106 21,805,575 253,721,954
* 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
** The Group has
two unquoted equity investments under level 3 designated at fair value through OCI valued
at USD 6,503,826 (31 December 2019: USD 5,261,387) and USD 446,400 (31 December 2019:
USD 532,800). As at 30 June 2020 and 31 December 2019, the Group has measured the fair
value of the unquoted investments by adopting a market valuation approach namely 'multiples-based
valuation' whereby earnings-based multiples of comparable companies were considered
for the valuation. There are no active markets for these investments and the Group intends
to hold them for the long term.</t>
        </is>
      </c>
    </row>
    <row r="5">
      <c r="A5" s="4" t="inlineStr">
        <is>
          <t>Schedule of expected credit losses and impairment provision for the bonds</t>
        </is>
      </c>
      <c r="B5" s="4" t="inlineStr">
        <is>
          <t xml:space="preserve"> 30
June 31 December
USD USD
Opening balance 267,623 280,450
Charge (release) of provision for investment in debt securities 515 (12,827 )
Ending balance 268,138 267,623 </t>
        </is>
      </c>
    </row>
    <row r="6">
      <c r="A6" s="4" t="inlineStr">
        <is>
          <t>Schedule of fair value of level 3 financial assets</t>
        </is>
      </c>
      <c r="B6" s="4" t="inlineStr">
        <is>
          <t xml:space="preserve"> % Positive impact Negative impact Valuation variables
USD USD
30 June 2020 +/-
10 572,272 (508,811 ) Market multiples applied to a range of financial performance measures***
30 June 2019 +/- 10 598,808 (598,808 ) Price of most recent sale transaction
*** As at 30 June
2020, the fair value measurement of the unquoted equity investment valued at USD 6,503,826
was based on a combination of valuation multiples, with greater weight given to price
to book value multiple. This has implied an equity value range of USD 5,997,813 to USD
6,997,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0</t>
        </is>
      </c>
    </row>
    <row r="3">
      <c r="A3" s="3" t="inlineStr">
        <is>
          <t>Investments in Associates [Abstract]</t>
        </is>
      </c>
    </row>
    <row r="4">
      <c r="A4" s="4" t="inlineStr">
        <is>
          <t>Schedule of investments in associated companies equity method</t>
        </is>
      </c>
      <c r="B4" s="4" t="inlineStr">
        <is>
          <t>Country of Ownership
incorporation 2020 2019
Star Rock SAL Lebanon Lebanon 32.7 % 32.7 %
Sina SAL Lebanon Lebanon 32.7 % 32.7 %
Silver Rock SAL Lebanon Lebanon 32.7 % 32.7 %
Golden Rock SAL Lebanon Lebanon 32.7 % 32.7 %</t>
        </is>
      </c>
    </row>
    <row r="5">
      <c r="A5" s="4" t="inlineStr">
        <is>
          <t>Schedule of movement on investments in associates</t>
        </is>
      </c>
      <c r="B5" s="4" t="inlineStr">
        <is>
          <t xml:space="preserve">30
June 31 December
USD USD
Opening balance 13,061,674 13,437,778
Share of associated companies' financial results 253 (6,393 )
Investment properties fair value adjustment (689,246 ) (495,736 )
Reversal of (provision) for contingent liabilities 250,000 126,025
Share of profit or loss from associates (438,993 ) (376,104 )
12,622,681 13,061,674 </t>
        </is>
      </c>
    </row>
    <row r="6">
      <c r="A6" s="4" t="inlineStr">
        <is>
          <t>Schedule of financial statements to the change in the price used for the valuation of the investment properties</t>
        </is>
      </c>
      <c r="B6" s="4" t="inlineStr">
        <is>
          <t>% Impact
on statement of income for the increase in price per square meter Impact
on statement of income for the decrease in price per square meter
USD USD
30 June 2020 +/-
20 2,756,984 (2,756,984 )
30 June 2019 +/- 20 3,609,638 (3,609,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utstanding Claims (Tables)</t>
        </is>
      </c>
      <c r="B1" s="2" t="inlineStr">
        <is>
          <t>6 Months Ended</t>
        </is>
      </c>
    </row>
    <row r="2">
      <c r="B2" s="2" t="inlineStr">
        <is>
          <t>Jun. 30, 2020</t>
        </is>
      </c>
    </row>
    <row r="3">
      <c r="A3" s="3" t="inlineStr">
        <is>
          <t>Outstanding Claims [Abstract]</t>
        </is>
      </c>
    </row>
    <row r="4">
      <c r="A4" s="4" t="inlineStr">
        <is>
          <t>Schedule of movement in outstanding claims</t>
        </is>
      </c>
      <c r="B4" s="4" t="inlineStr">
        <is>
          <t xml:space="preserve"> 30
June 2020 31 December
2019
Gross Reinsurers'
share Net Gross Reinsurers'
share Net
USD USD USD USD USD USD
At the beginning
of the period / year
Reported claims 292,722,079 (163,190,980 ) 129,531,099 285,770,257 (170,124,934 ) 115,645,323
Claims incurred but not reported 120,330,776 (13,021,444 ) 107,309,332 98,609,584 (17,440,448 ) 81,169,136
413,052,855 (176,212,424 ) 236,840,431 384,379,841 (187,565,382 ) 196,814,459
Claims paid (66,222,905 ) 30,960,588 (35,262,317 ) (131,151,122 ) 53,113,606 (78,037,516 )
Provided during the period / year related to
current accident year 116,913,637 (41,438,132 ) 75,475,505 150,799,594 (26,443,648 ) 124,355,946
Provided during the period / year related to
previous accident years (22,302,488 ) 11,113,755 (11,188,733 ) 9,024,542 (15,317,000 ) (6,292,458 )
At the end of the period / year 441,441,099 (175,576,213 ) 265,864,886 413,052,855 (176,212,424 ) 236,840,431
At the end of the period
/ year
Reported claims 290,764,771 (152,486,635 ) 138,278,136 292,722,079 (163,190,980 ) 129,531,099
Claims incurred but not reported 150,676,328 (23,089,578 ) 127,586,750 120,330,776 (13,021,444 ) 107,309,332
441,441,099 (175,576,213 ) 265,864,886 413,052,855 (176,212,424 ) 236,840,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0</t>
        </is>
      </c>
    </row>
    <row r="3">
      <c r="A3" s="3" t="inlineStr">
        <is>
          <t>Investment Properties [Abstract]</t>
        </is>
      </c>
    </row>
    <row r="4">
      <c r="A4" s="4" t="inlineStr">
        <is>
          <t>Schedule of investment properties</t>
        </is>
      </c>
      <c r="B4" s="4" t="inlineStr">
        <is>
          <t xml:space="preserve"> 30
June 2020
Commercial
Lands* Total
USD USD USD
Opening balance 20,063,304 5,649,008 25,712,312
Additions 1,319 42,313 43,632
Sale of investment properties - (1,277,490 ) (1,277,490 )
Fair value adjustment (498,636 ) (225,165 ) (723,801 )
Ending balance 19,565,987 4,188,666 23,754,653
31 December
2019
Commercial
Lands* Total
USD USD USD
Opening balance 20,312,477 10,342,737 30,655,214
Additions - 745,281 745,281
Sale of investment properties - (5,383,701 ) (5,383,701 )
Fair value adjustment (249,173 ) (55,309 ) (304,482 )
Ending balance 20,063,304 5,649,008 25,712,312
* Lands
amounting to USD 4,188,666 as at 30 June 2020 (31 December 2019: USD 5,649,008) are registered
in the name of a former Director. The Group has obtained a proxy and has full control
over these investment properties.</t>
        </is>
      </c>
    </row>
    <row r="5">
      <c r="A5" s="4" t="inlineStr">
        <is>
          <t>Schedule of change in the price used for the valuation of the investment properties</t>
        </is>
      </c>
      <c r="B5" s="4" t="inlineStr">
        <is>
          <t xml:space="preserve"> % Average price Impact on Impact on
USD USD USD
Commercial building
30 June 2020 +/- 10 1,094 1,956,599 (1,956,599 )
30 June 2019 +/- 10 1,139 2,031,247 (2,031,247 )
% Average price Impact on Impact on
USD USD USD
Lands
30 June 2020 +/-
10 195 418,867 (418,867 )
30 June 2019 +/- 10 151 1,078,458 (1,078,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hares (Tables)</t>
        </is>
      </c>
      <c r="B1" s="2" t="inlineStr">
        <is>
          <t>6 Months Ended</t>
        </is>
      </c>
    </row>
    <row r="2">
      <c r="B2" s="2" t="inlineStr">
        <is>
          <t>Jun. 30, 2020</t>
        </is>
      </c>
    </row>
    <row r="3">
      <c r="A3" s="3" t="inlineStr">
        <is>
          <t>Common Shares [Abstract]</t>
        </is>
      </c>
    </row>
    <row r="4">
      <c r="A4" s="4" t="inlineStr">
        <is>
          <t>Schedule of number of common shares issued and outstanding</t>
        </is>
      </c>
      <c r="B4" s="4" t="inlineStr">
        <is>
          <t xml:space="preserve"> 30
June
No.
of shares Par
value
USD
Common shares (par value of USD 0.01) 45,426,251 454,263
Earnout Shares (par value of USD 0.01) 3,012,500 30,125
48,438,751 484,388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n't vest on or prior to 17 March 2028, they will be cancell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6 Months Ended</t>
        </is>
      </c>
    </row>
    <row r="2">
      <c r="B2" s="2" t="inlineStr">
        <is>
          <t>Jun. 30, 2020</t>
        </is>
      </c>
    </row>
    <row r="3">
      <c r="A3" s="3" t="inlineStr">
        <is>
          <t>Net Investment Income [Abstract]</t>
        </is>
      </c>
    </row>
    <row r="4">
      <c r="A4" s="4" t="inlineStr">
        <is>
          <t>Schedule of net investment income</t>
        </is>
      </c>
      <c r="B4" s="4" t="inlineStr">
        <is>
          <t xml:space="preserve"> For the six months ended
2020 2019
USD USD
Interest income 5,411,973 5,432,395
Dividends from equities at FVTOCI 84,445 696,640
Dividends from equities at FVTPL 356,876 290,339
Realized gains and losses on investments
Realized loss on sale of bonds at FVTOCI (113,313 ) (340,783 )
Realized gain on sale of equities and mutual funds at FVTPL 1,638,446 786,242
Unrealized gains and losses on investments
Unrealized (loss) gain on revaluation of financial assets at FVTPL (2,853,821 ) 984,002
Gains and losses from investment properties
Realized loss on sale of investment properties (41,047 ) -
Unrealized loss on investment properties * (723,801 ) -
Rental income 83,971 99,283
Expected credit losses on investments
Expected credit loss on financial assets at FVOCI ** (64,697 ) -
Expected credit loss on financial assets at amortized cost ** (515 ) -
Investments custodian fees and other investments expenses (726,143 ) (655,866 )
3,052,374 7,292,252
* As
at 30 June 2019, management was of the opinion that the fair value of the investment
properties carrying amount at that date approximates the fair valuation performed on
31 December 2018, therefore no fair value adjustments were recorded for the six months
ended 30 June 2019.
** As
at 30 June 2019, the amount of the provision for expected credit loss was approximating
the provision amount on 31 December 2018, therefore no expected credit loss was recorded
for the six months ended 30 June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Basic and diluted earnings per share [abstract]</t>
        </is>
      </c>
    </row>
    <row r="4">
      <c r="A4" s="4" t="inlineStr">
        <is>
          <t>Schedule of basic and diluted earnings per share</t>
        </is>
      </c>
      <c r="B4" s="4" t="inlineStr">
        <is>
          <t xml:space="preserve"> For the six months ended
2020 2019
USD USD
Profit for the period 11,159,731 14,898,096
Less: profit attributable to the Earnout Shares (note 9) (694,045 ) -
Net profit available to common shareholders 10,465,686 14,898,096
Weighted average number of shares – basic and diluted 40,630,159 34,586,954
Basic and diluted earnings per share 0.26 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Schedule of assets and liabilities that are recognized in the financial statements</t>
        </is>
      </c>
      <c r="B4" s="4" t="inlineStr">
        <is>
          <t xml:space="preserve"> 30
June 2020
Level
1 Level
2 Level
3 Total
USD USD USD USD
FVTPL 19,154,181 - - 19,154,181
Quoted equities at FVOCI 12,571,665 - - 12,571,665
Quoted bonds at FVOCI 287,971,277 - - 287,971,277
Unquoted equities at FVOCI* - - 6,950,226 6,950,226
Investment properties - - 23,754,653 23,754,653
319,697,123 - 30,704,879 350,402,002
31 December 2019
Level 1 Level 2 Level 3 Total
USD USD USD USD
FVTPL 21,805,575 - - 21,805,575
Quoted equities at FVOCI 14,628,558 - - 14,628,558
Quoted bonds at FVOCI 208,525,361 - - 208,525,361
Unquoted equities at FVOCI* - - 5,794,187 5,794,187
Investment properties - - 25,712,312 25,712,312
244,959,494 - 31,506,499 276,465,993 *
Reconciliation of fair value of the unquoted equities under level 3 fair value hierarchy is as follows:
30
June 31 December
USD USD
Balance at the beginning of the period / year 5,794,187 5,988,087
Purchases 1,503,254 -
Total losses recognized in OCI (347,215 ) (193,900 )
Balance at the end of the period / year 6,950,226 5,794,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0</t>
        </is>
      </c>
    </row>
    <row r="3">
      <c r="A3" s="3" t="inlineStr">
        <is>
          <t>Segment Information [Abstract]</t>
        </is>
      </c>
    </row>
    <row r="4">
      <c r="A4" s="4" t="inlineStr">
        <is>
          <t>Schedule of consolidated operations</t>
        </is>
      </c>
      <c r="B4" s="4" t="inlineStr">
        <is>
          <t xml:space="preserve"> For the period ended 30 June 2020
Specialty Specialty Reinsurance Sub Total Corporate Total
USD USD USD USD USD USD
Underwriting revenues
Gross written premiums 82,985,780 142,079,688 11,435,200 236,500,668 - 236,500,668
Reinsurer's share of insurance premiums (12,455,192 ) (53,423,266 ) - (65,878,458 ) - (65,878,458 )
Net written premiums 70,530,588 88,656,422 11,435,200 170,622,210 - 170,622,210
Net change in unearned
premiums (6,133,165 ) (25,156,399 ) (3,082,722 ) (34,372,286 ) - (34,372,286 )
Net premiums earned 64,397,423 63,500,023 8,352,478 136,249,924 - 136,249,924
Underwriting deductions
Net policy acquisition expenses (12,830,210 ) (11,671,287 ) (1,368,310 ) (25,869,807 ) - (25,869,807 )
Net claims and claim
adjustment expenses (32,105,230 ) (30,507,425 ) (1,674,117 ) (64,286,772 ) - (64,286,772 )
Net underwriting results 19,461,983 21,321,311 5,310,051 46,093,345 - 46,093,345
General and administrative expenses - - - - (22,423,364 ) (22,423,364 )
Net investment income - - - - 3,052,374 3,052,374
Share of loss from associates - - - - (438,993 ) (438,993 )
Impairment loss on insurance receivables - - - - (2,177,998 ) (2,177,998 )
Other revenues - - - - 117,174 117,174
Other expenses - - - - (605,463 ) (605,463 )
Listing related cost - - - - (3,366,390 ) (3,366,390 )
Loss on foreign exchange - - - - (8,658,231 ) (8,658,231 )
Profit (loss) before tax 19,461,983 21,321,311 5,310,051 46,093,345 (34,500,891 ) 11,592,454
Income tax - - - - (432,723 ) (432,723 )
Profit for the period 19,461,983 21,321,311 5,310,051 46,093,345 (34,933,614 ) 11,159,731
For the period ended 30 June 2019
Specialty Specialty Reinsurance Sub Total Corporate Total
USD USD USD USD USD USD
Underwriting revenues
Gross written premiums 59,923,058 115,507,606 10,899,528 186,330,192 - 186,330,192
Reinsurer's share of insurance premiums (3,738,488 ) (45,301,301 ) - (49,039,789 ) - (49,039,789 )
Net written premiums 56,184,570 70,206,305 10,899,528 137,290,403 - 137,290,403
Net change in unearned premiums (11,132,821 ) (20,075,859 ) (2,606,370 ) (33,815,050 ) - (33,815,050 )
Net premiums earned 45,051,749 50,130,446 8,293,158 103,475,353 - 103,475,353
Underwriting deductions
Net policy acquisition expenses (9,842,982 ) (10,819,429 ) (1,347,482 ) (22,009,893 ) - (22,009,893 )
Net claims and claim
adjustment expenses (26,475,530 ) (24,389,421 ) (4,513,040 ) (55,377,991 ) - (55,377,991 )
Net underwriting results 8,733,237 14,921,596 2,432,636 26,087,469 - 26,087,469
General and administrative expenses - - - - (18,503,774 ) (18,503,774 )
Net investment income - - - - 7,292,252 7,292,252
Share of profit from associates - - - - 109,344 109,344
Other revenues - - - - 900,161 900,161
Other expenses - - - - (1,215,431 ) (1,215,431 )
Gain on foreign exchange - - - - 424,184 424,184
Profit (loss) before tax 8,733,237 14,921,596 2,432,636 26,087,469 (10,993,264 ) 15,094,205
Income tax - - - - (196,109 ) (196,109 )
Profit for the period 8,733,237 14,921,596 2,432,636 26,087,469 (11,189,373 ) 14,898,096 </t>
        </is>
      </c>
    </row>
    <row r="5">
      <c r="A5" s="4" t="inlineStr">
        <is>
          <t>Schedule of non-current operating assets information by geography</t>
        </is>
      </c>
      <c r="B5" s="4" t="inlineStr">
        <is>
          <t xml:space="preserve"> 30
June 2020 31 December
USD USD
Middle East 37,860,059 40,581,053
North Africa 8,537 25,093
UK 1,408,504 1,622,236
Asia 96,136 104,666
39,373,236 42,333,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50" customWidth="1" min="2" max="2"/>
    <col width="50" customWidth="1" min="3" max="3"/>
  </cols>
  <sheetData>
    <row r="1">
      <c r="A1" s="1" t="inlineStr">
        <is>
          <t>Basis of Preparation (Details)</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Country of incorporation</t>
        </is>
      </c>
      <c r="B4" s="4" t="inlineStr">
        <is>
          <t>Lebanon</t>
        </is>
      </c>
    </row>
    <row r="5">
      <c r="A5" s="4" t="inlineStr">
        <is>
          <t>International General Insurance Holdings Limited - Dubai [Member]</t>
        </is>
      </c>
    </row>
    <row r="6">
      <c r="A6" s="3" t="inlineStr">
        <is>
          <t>Statement Line Items [Line Items]</t>
        </is>
      </c>
    </row>
    <row r="7">
      <c r="A7" s="4" t="inlineStr">
        <is>
          <t>Country of incorporation</t>
        </is>
      </c>
      <c r="B7" s="4" t="inlineStr">
        <is>
          <t>United Arab Emirates</t>
        </is>
      </c>
      <c r="C7" s="4" t="inlineStr">
        <is>
          <t>United Arab Emirates</t>
        </is>
      </c>
    </row>
    <row r="8">
      <c r="A8" s="4" t="inlineStr">
        <is>
          <t>Activity</t>
        </is>
      </c>
      <c r="B8" s="4" t="inlineStr">
        <is>
          <t>Reinsurance and insurance</t>
        </is>
      </c>
      <c r="C8" s="4" t="inlineStr">
        <is>
          <t>Reinsurance and insurance</t>
        </is>
      </c>
    </row>
    <row r="9">
      <c r="A9" s="4" t="inlineStr">
        <is>
          <t>Ownership percentage</t>
        </is>
      </c>
      <c r="B9" s="4" t="inlineStr">
        <is>
          <t>100.00%</t>
        </is>
      </c>
      <c r="C9" s="4" t="inlineStr">
        <is>
          <t xml:space="preserve"> </t>
        </is>
      </c>
    </row>
    <row r="10">
      <c r="A10" s="4" t="inlineStr">
        <is>
          <t>Tiberius Acquisition Corporation [Member]</t>
        </is>
      </c>
    </row>
    <row r="11">
      <c r="A11" s="3" t="inlineStr">
        <is>
          <t>Statement Line Items [Line Items]</t>
        </is>
      </c>
    </row>
    <row r="12">
      <c r="A12" s="4" t="inlineStr">
        <is>
          <t>Country of incorporation</t>
        </is>
      </c>
      <c r="B12" s="4" t="inlineStr">
        <is>
          <t>United States of America</t>
        </is>
      </c>
      <c r="C12" s="4" t="inlineStr">
        <is>
          <t>United States of America</t>
        </is>
      </c>
    </row>
    <row r="13">
      <c r="A13" s="4" t="inlineStr">
        <is>
          <t>Activity</t>
        </is>
      </c>
      <c r="B13" s="4" t="inlineStr">
        <is>
          <t>Special purpose acquisition company</t>
        </is>
      </c>
      <c r="C13" s="4" t="inlineStr">
        <is>
          <t>Special purpose acquisition company</t>
        </is>
      </c>
    </row>
    <row r="14">
      <c r="A14" s="4" t="inlineStr">
        <is>
          <t>Ownership percentage</t>
        </is>
      </c>
      <c r="B14" s="4" t="inlineStr">
        <is>
          <t>100.00%</t>
        </is>
      </c>
      <c r="C14" s="4" t="inlineStr">
        <is>
          <t xml:space="preserve"> </t>
        </is>
      </c>
    </row>
    <row r="15">
      <c r="A15" s="4" t="inlineStr">
        <is>
          <t>IGI Underwriting /Jordan “Exempted” [Member]</t>
        </is>
      </c>
    </row>
    <row r="16">
      <c r="A16" s="3" t="inlineStr">
        <is>
          <t>Statement Line Items [Line Items]</t>
        </is>
      </c>
    </row>
    <row r="17">
      <c r="A17" s="4" t="inlineStr">
        <is>
          <t>Country of incorporation</t>
        </is>
      </c>
      <c r="B17" s="4" t="inlineStr">
        <is>
          <t>Jordan</t>
        </is>
      </c>
      <c r="C17" s="4" t="inlineStr">
        <is>
          <t>Jordan</t>
        </is>
      </c>
    </row>
    <row r="18">
      <c r="A18" s="4" t="inlineStr">
        <is>
          <t>Activity</t>
        </is>
      </c>
      <c r="B18" s="4" t="inlineStr">
        <is>
          <t>Underwriting agency</t>
        </is>
      </c>
      <c r="C18" s="4" t="inlineStr">
        <is>
          <t>Underwriting agency</t>
        </is>
      </c>
    </row>
    <row r="19">
      <c r="A19" s="4" t="inlineStr">
        <is>
          <t>Ownership percentage</t>
        </is>
      </c>
      <c r="B19" s="4" t="inlineStr">
        <is>
          <t>100.00%</t>
        </is>
      </c>
      <c r="C19" s="4" t="inlineStr">
        <is>
          <t>100.00%</t>
        </is>
      </c>
    </row>
    <row r="20">
      <c r="A20" s="4" t="inlineStr">
        <is>
          <t>North Star Underwriting Limited [Member]</t>
        </is>
      </c>
    </row>
    <row r="21">
      <c r="A21" s="3" t="inlineStr">
        <is>
          <t>Statement Line Items [Line Items]</t>
        </is>
      </c>
    </row>
    <row r="22">
      <c r="A22" s="4" t="inlineStr">
        <is>
          <t>Country of incorporation</t>
        </is>
      </c>
      <c r="B22" s="4" t="inlineStr">
        <is>
          <t>United Kingdom</t>
        </is>
      </c>
      <c r="C22" s="4" t="inlineStr">
        <is>
          <t>United Kingdom</t>
        </is>
      </c>
    </row>
    <row r="23">
      <c r="A23" s="4" t="inlineStr">
        <is>
          <t>Activity</t>
        </is>
      </c>
      <c r="B23" s="4" t="inlineStr">
        <is>
          <t>Underwriting agency</t>
        </is>
      </c>
      <c r="C23" s="4" t="inlineStr">
        <is>
          <t>Underwriting agency</t>
        </is>
      </c>
    </row>
    <row r="24">
      <c r="A24" s="4" t="inlineStr">
        <is>
          <t>Ownership percentage</t>
        </is>
      </c>
      <c r="B24" s="4" t="inlineStr">
        <is>
          <t>100.00%</t>
        </is>
      </c>
      <c r="C24" s="4" t="inlineStr">
        <is>
          <t>100.00%</t>
        </is>
      </c>
    </row>
    <row r="25">
      <c r="A25" s="4" t="inlineStr">
        <is>
          <t>International General Insurance Co. Ltd. [Member]</t>
        </is>
      </c>
    </row>
    <row r="26">
      <c r="A26" s="3" t="inlineStr">
        <is>
          <t>Statement Line Items [Line Items]</t>
        </is>
      </c>
    </row>
    <row r="27">
      <c r="A27" s="4" t="inlineStr">
        <is>
          <t>Country of incorporation</t>
        </is>
      </c>
      <c r="B27" s="4" t="inlineStr">
        <is>
          <t>Bermuda</t>
        </is>
      </c>
      <c r="C27" s="4" t="inlineStr">
        <is>
          <t>Bermuda</t>
        </is>
      </c>
    </row>
    <row r="28">
      <c r="A28" s="4" t="inlineStr">
        <is>
          <t>Activity</t>
        </is>
      </c>
      <c r="B28" s="4" t="inlineStr">
        <is>
          <t>Reinsurance and insurance</t>
        </is>
      </c>
      <c r="C28" s="4" t="inlineStr">
        <is>
          <t>Reinsurance and insurance</t>
        </is>
      </c>
    </row>
    <row r="29">
      <c r="A29" s="4" t="inlineStr">
        <is>
          <t>Ownership percentage</t>
        </is>
      </c>
      <c r="B29" s="4" t="inlineStr">
        <is>
          <t>100.00%</t>
        </is>
      </c>
      <c r="C29" s="4" t="inlineStr">
        <is>
          <t>100.00%</t>
        </is>
      </c>
    </row>
    <row r="30">
      <c r="A30" s="4" t="inlineStr">
        <is>
          <t>International General Insurance Company (UK) Limited [Member]</t>
        </is>
      </c>
    </row>
    <row r="31">
      <c r="A31" s="3" t="inlineStr">
        <is>
          <t>Statement Line Items [Line Items]</t>
        </is>
      </c>
    </row>
    <row r="32">
      <c r="A32" s="4" t="inlineStr">
        <is>
          <t>Country of incorporation</t>
        </is>
      </c>
      <c r="B32" s="4" t="inlineStr">
        <is>
          <t>United Kingdom</t>
        </is>
      </c>
      <c r="C32" s="4" t="inlineStr">
        <is>
          <t>United Kingdom</t>
        </is>
      </c>
    </row>
    <row r="33">
      <c r="A33" s="4" t="inlineStr">
        <is>
          <t>Activity</t>
        </is>
      </c>
      <c r="B33" s="4" t="inlineStr">
        <is>
          <t>Reinsurance and insurance</t>
        </is>
      </c>
      <c r="C33" s="4" t="inlineStr">
        <is>
          <t>Reinsurance and insurance</t>
        </is>
      </c>
    </row>
    <row r="34">
      <c r="A34" s="4" t="inlineStr">
        <is>
          <t>Ownership percentage</t>
        </is>
      </c>
      <c r="B34" s="4" t="inlineStr">
        <is>
          <t>100.00%</t>
        </is>
      </c>
      <c r="C34" s="4" t="inlineStr">
        <is>
          <t>100.00%</t>
        </is>
      </c>
    </row>
    <row r="35">
      <c r="A35" s="4" t="inlineStr">
        <is>
          <t>International General Insurance Company (Dubai) Ltd. [Member]</t>
        </is>
      </c>
    </row>
    <row r="36">
      <c r="A36" s="3" t="inlineStr">
        <is>
          <t>Statement Line Items [Line Items]</t>
        </is>
      </c>
    </row>
    <row r="37">
      <c r="A37" s="4" t="inlineStr">
        <is>
          <t>Country of incorporation</t>
        </is>
      </c>
      <c r="B37" s="4" t="inlineStr">
        <is>
          <t>United Arab Emirates</t>
        </is>
      </c>
      <c r="C37" s="4" t="inlineStr">
        <is>
          <t>United Arab Emirates</t>
        </is>
      </c>
    </row>
    <row r="38">
      <c r="A38" s="4" t="inlineStr">
        <is>
          <t>Activity</t>
        </is>
      </c>
      <c r="B38" s="4" t="inlineStr">
        <is>
          <t>Insurance intermediation and insurance management</t>
        </is>
      </c>
      <c r="C38" s="4" t="inlineStr">
        <is>
          <t>Insurance intermediation and insurance management</t>
        </is>
      </c>
    </row>
    <row r="39">
      <c r="A39" s="4" t="inlineStr">
        <is>
          <t>Ownership percentage</t>
        </is>
      </c>
      <c r="B39" s="4" t="inlineStr">
        <is>
          <t>100.00%</t>
        </is>
      </c>
      <c r="C39" s="4" t="inlineStr">
        <is>
          <t>100.00%</t>
        </is>
      </c>
    </row>
    <row r="40">
      <c r="A40" s="4" t="inlineStr">
        <is>
          <t>Specialty Malls Investment Company [Member]</t>
        </is>
      </c>
    </row>
    <row r="41">
      <c r="A41" s="3" t="inlineStr">
        <is>
          <t>Statement Line Items [Line Items]</t>
        </is>
      </c>
    </row>
    <row r="42">
      <c r="A42" s="4" t="inlineStr">
        <is>
          <t>Country of incorporation</t>
        </is>
      </c>
      <c r="B42" s="4" t="inlineStr">
        <is>
          <t>Jordan</t>
        </is>
      </c>
      <c r="C42" s="4" t="inlineStr">
        <is>
          <t>Jordan</t>
        </is>
      </c>
    </row>
    <row r="43">
      <c r="A43" s="4" t="inlineStr">
        <is>
          <t>Activity</t>
        </is>
      </c>
      <c r="B43" s="4" t="inlineStr">
        <is>
          <t>Real estate properties development and lease</t>
        </is>
      </c>
      <c r="C43" s="4" t="inlineStr">
        <is>
          <t>Real estate properties development and lease</t>
        </is>
      </c>
    </row>
    <row r="44">
      <c r="A44" s="4" t="inlineStr">
        <is>
          <t>Ownership percentage</t>
        </is>
      </c>
      <c r="B44" s="4" t="inlineStr">
        <is>
          <t>100.00%</t>
        </is>
      </c>
      <c r="C44" s="4" t="inlineStr">
        <is>
          <t>100.00%</t>
        </is>
      </c>
    </row>
    <row r="45">
      <c r="A45" s="4" t="inlineStr">
        <is>
          <t>IGI Services Ltd [Member]</t>
        </is>
      </c>
    </row>
    <row r="46">
      <c r="A46" s="3" t="inlineStr">
        <is>
          <t>Statement Line Items [Line Items]</t>
        </is>
      </c>
    </row>
    <row r="47">
      <c r="A47" s="4" t="inlineStr">
        <is>
          <t>Country of incorporation</t>
        </is>
      </c>
      <c r="B47" s="4" t="inlineStr">
        <is>
          <t>Cayman Islands</t>
        </is>
      </c>
      <c r="C47" s="4" t="inlineStr">
        <is>
          <t>Cayman Islands</t>
        </is>
      </c>
    </row>
    <row r="48">
      <c r="A48" s="4" t="inlineStr">
        <is>
          <t>Activity</t>
        </is>
      </c>
      <c r="B48" s="4" t="inlineStr">
        <is>
          <t>Owning and chartering aircraft</t>
        </is>
      </c>
      <c r="C48" s="4" t="inlineStr">
        <is>
          <t>Owning and chartering aircraft</t>
        </is>
      </c>
    </row>
    <row r="49">
      <c r="A49" s="4" t="inlineStr">
        <is>
          <t>Ownership percentage</t>
        </is>
      </c>
      <c r="B49" s="4" t="inlineStr">
        <is>
          <t>100.00%</t>
        </is>
      </c>
      <c r="C49" s="4" t="inlineStr">
        <is>
          <t>100.00%</t>
        </is>
      </c>
    </row>
    <row r="50">
      <c r="A50" s="4" t="inlineStr">
        <is>
          <t>International General Insurance Company Ltd. - Labuan Branch [Member]</t>
        </is>
      </c>
    </row>
    <row r="51">
      <c r="A51" s="3" t="inlineStr">
        <is>
          <t>Statement Line Items [Line Items]</t>
        </is>
      </c>
    </row>
    <row r="52">
      <c r="A52" s="4" t="inlineStr">
        <is>
          <t>Country of incorporation</t>
        </is>
      </c>
      <c r="B52" s="4" t="inlineStr">
        <is>
          <t>Malaysia</t>
        </is>
      </c>
      <c r="C52" s="4" t="inlineStr">
        <is>
          <t>Malaysia</t>
        </is>
      </c>
    </row>
    <row r="53">
      <c r="A53" s="4" t="inlineStr">
        <is>
          <t>Activity</t>
        </is>
      </c>
      <c r="B53" s="4" t="inlineStr">
        <is>
          <t>Reinsurance and insurance</t>
        </is>
      </c>
      <c r="C53" s="4" t="inlineStr">
        <is>
          <t>Reinsurance and insurance</t>
        </is>
      </c>
    </row>
    <row r="54">
      <c r="A54" s="4" t="inlineStr">
        <is>
          <t>Ownership percentage</t>
        </is>
      </c>
      <c r="B54" s="4" t="inlineStr">
        <is>
          <t>100.00%</t>
        </is>
      </c>
      <c r="C54"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Unaudited) - USD ($)</t>
        </is>
      </c>
      <c r="B1" s="2" t="inlineStr">
        <is>
          <t>6 Months Ended</t>
        </is>
      </c>
    </row>
    <row r="2">
      <c r="B2" s="2" t="inlineStr">
        <is>
          <t>Jun. 30, 2020</t>
        </is>
      </c>
      <c r="C2" s="2" t="inlineStr">
        <is>
          <t>Jun. 30, 2019</t>
        </is>
      </c>
    </row>
    <row r="3">
      <c r="A3" s="3" t="inlineStr">
        <is>
          <t>Statement of comprehensive income [abstract]</t>
        </is>
      </c>
    </row>
    <row r="4">
      <c r="A4" s="4" t="inlineStr">
        <is>
          <t>Profit for the period</t>
        </is>
      </c>
      <c r="B4" s="5" t="n">
        <v>11159731</v>
      </c>
      <c r="C4" s="5" t="n">
        <v>14898096</v>
      </c>
    </row>
    <row r="5">
      <c r="A5" s="3" t="inlineStr">
        <is>
          <t>Other comprehensive income to be reclassified to profit or loss in subsequent periods</t>
        </is>
      </c>
    </row>
    <row r="6">
      <c r="A6" s="4" t="inlineStr">
        <is>
          <t>Net change in fair value reserve during the period for bonds at fair value through other comprehensive income</t>
        </is>
      </c>
      <c r="B6" s="6" t="n">
        <v>5718852</v>
      </c>
      <c r="C6" s="6" t="n">
        <v>3493667</v>
      </c>
    </row>
    <row r="7">
      <c r="A7" s="4" t="inlineStr">
        <is>
          <t>Currency translation difference</t>
        </is>
      </c>
      <c r="B7" s="6" t="n">
        <v>-52525</v>
      </c>
      <c r="C7" s="6" t="n">
        <v>7970</v>
      </c>
    </row>
    <row r="8">
      <c r="A8" s="3" t="inlineStr">
        <is>
          <t>Other comprehensive income which will not be reclassified to profit or loss in subsequent periods</t>
        </is>
      </c>
    </row>
    <row r="9">
      <c r="A9" s="4" t="inlineStr">
        <is>
          <t>Net change in fair value reserve during the period for equities at fair value through other comprehensive income</t>
        </is>
      </c>
      <c r="B9" s="6" t="n">
        <v>-3560692</v>
      </c>
      <c r="C9" s="6" t="n">
        <v>-487500</v>
      </c>
    </row>
    <row r="10">
      <c r="A10" s="4" t="inlineStr">
        <is>
          <t>Other comprehensive income for the period</t>
        </is>
      </c>
      <c r="B10" s="6" t="n">
        <v>2105635</v>
      </c>
      <c r="C10" s="6" t="n">
        <v>3014137</v>
      </c>
    </row>
    <row r="11">
      <c r="A11" s="4" t="inlineStr">
        <is>
          <t>Total comprehensive income for the period</t>
        </is>
      </c>
      <c r="B11" s="5" t="n">
        <v>13265366</v>
      </c>
      <c r="C11" s="5" t="n">
        <v>17912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Cash and Short Term Deposits (Details) - USD ($)</t>
        </is>
      </c>
      <c r="C1" s="2" t="inlineStr">
        <is>
          <t>Jun. 30, 2020</t>
        </is>
      </c>
      <c r="D1" s="2" t="inlineStr">
        <is>
          <t>Dec. 31, 2019</t>
        </is>
      </c>
      <c r="E1" s="2" t="inlineStr">
        <is>
          <t>Jun. 30, 2019</t>
        </is>
      </c>
      <c r="F1" s="2" t="inlineStr">
        <is>
          <t>Dec. 31, 2018</t>
        </is>
      </c>
    </row>
    <row r="2">
      <c r="A2" s="3" t="inlineStr">
        <is>
          <t>Statement Line Items [Line Items]</t>
        </is>
      </c>
    </row>
    <row r="3">
      <c r="A3" s="4" t="inlineStr">
        <is>
          <t>Total cash and cash equivalents</t>
        </is>
      </c>
      <c r="C3" s="5" t="n">
        <v>173677602</v>
      </c>
      <c r="D3" s="5" t="n">
        <v>192459867</v>
      </c>
      <c r="E3" s="5" t="n">
        <v>138279030</v>
      </c>
      <c r="F3" s="5" t="n">
        <v>184732364</v>
      </c>
    </row>
    <row r="4">
      <c r="A4" s="4" t="inlineStr">
        <is>
          <t>Cash and Cash Equivalents [Member]</t>
        </is>
      </c>
    </row>
    <row r="5">
      <c r="A5" s="3" t="inlineStr">
        <is>
          <t>Statement Line Items [Line Items]</t>
        </is>
      </c>
    </row>
    <row r="6">
      <c r="A6" s="4" t="inlineStr">
        <is>
          <t>Cash and bank balances</t>
        </is>
      </c>
      <c r="B6" s="4" t="inlineStr">
        <is>
          <t>[1]</t>
        </is>
      </c>
      <c r="C6" s="6" t="n">
        <v>160742490</v>
      </c>
      <c r="D6" s="6" t="n">
        <v>167767393</v>
      </c>
    </row>
    <row r="7">
      <c r="A7" s="4" t="inlineStr">
        <is>
          <t>Deposits with original maturities of three months or less</t>
        </is>
      </c>
      <c r="C7" s="6" t="n">
        <v>12935112</v>
      </c>
      <c r="D7" s="6" t="n">
        <v>24692474</v>
      </c>
    </row>
    <row r="8">
      <c r="A8" s="4" t="inlineStr">
        <is>
          <t>Deposits with original maturities of over three months and less than one year</t>
        </is>
      </c>
      <c r="B8" s="4" t="inlineStr">
        <is>
          <t>[2]</t>
        </is>
      </c>
      <c r="C8" s="6" t="n">
        <v>145034321</v>
      </c>
      <c r="D8" s="6" t="n">
        <v>119753220</v>
      </c>
    </row>
    <row r="9">
      <c r="A9" s="4" t="inlineStr">
        <is>
          <t>Total cash and cash equivalents</t>
        </is>
      </c>
      <c r="B9" s="4" t="inlineStr">
        <is>
          <t>[2]</t>
        </is>
      </c>
      <c r="C9" s="5" t="n">
        <v>318711923</v>
      </c>
      <c r="D9" s="5" t="n">
        <v>312213087</v>
      </c>
    </row>
    <row r="10"/>
    <row r="11">
      <c r="A11" s="4" t="inlineStr">
        <is>
          <t>[1]</t>
        </is>
      </c>
      <c r="B11" s="4" t="inlineStr">
        <is>
          <t>This item includes cash with an amount of USD 5,400,000 placed in a trust account in favor of the National Association of Insurance Commissioners (NAIC) to secure policyholders' obligations in relation to US surplus and excess lines business licensed effective 1 April 2020 (31 December 2019: USD Nil).</t>
        </is>
      </c>
    </row>
    <row r="12">
      <c r="A12" s="4" t="inlineStr">
        <is>
          <t>[2]</t>
        </is>
      </c>
      <c r="B12" s="4" t="inlineStr">
        <is>
          <t>This item includes a deposit with an amount of USD 5,000,000 (31 December 2019: USD Nil) placed in favor of the Group as collateral against reinsurance arrangements.</t>
        </is>
      </c>
    </row>
  </sheetData>
  <mergeCells count="4">
    <mergeCell ref="A1:B1"/>
    <mergeCell ref="A10:E10"/>
    <mergeCell ref="B11:E11"/>
    <mergeCell ref="B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hort Term Deposits (Details 1) - Short Term Deposits [Member] - USD ($)</t>
        </is>
      </c>
      <c r="B1" s="2" t="inlineStr">
        <is>
          <t>Jun. 30, 2020</t>
        </is>
      </c>
      <c r="C1" s="2" t="inlineStr">
        <is>
          <t>Dec. 31, 2019</t>
        </is>
      </c>
    </row>
    <row r="2">
      <c r="A2" s="3" t="inlineStr">
        <is>
          <t>Statement Line Items [Line Items]</t>
        </is>
      </c>
    </row>
    <row r="3">
      <c r="A3" s="4" t="inlineStr">
        <is>
          <t>Cash and bank balances</t>
        </is>
      </c>
      <c r="B3" s="5" t="n">
        <v>160742490</v>
      </c>
      <c r="C3" s="5" t="n">
        <v>167767393</v>
      </c>
    </row>
    <row r="4">
      <c r="A4" s="4" t="inlineStr">
        <is>
          <t>Deposits with original maturities of three months or less</t>
        </is>
      </c>
      <c r="B4" s="6" t="n">
        <v>12935112</v>
      </c>
      <c r="C4" s="6" t="n">
        <v>24692474</v>
      </c>
    </row>
    <row r="5">
      <c r="A5" s="4" t="inlineStr">
        <is>
          <t>Total term deposits</t>
        </is>
      </c>
      <c r="B5" s="5" t="n">
        <v>173677602</v>
      </c>
      <c r="C5" s="5" t="n">
        <v>192459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ash and Short Term Deposits (Details Textual) - USD ($)</t>
        </is>
      </c>
      <c r="B1" s="2" t="inlineStr">
        <is>
          <t>6 Months Ended</t>
        </is>
      </c>
      <c r="C1" s="2" t="inlineStr">
        <is>
          <t>12 Months Ended</t>
        </is>
      </c>
    </row>
    <row r="2">
      <c r="B2" s="2" t="inlineStr">
        <is>
          <t>Jun. 30, 2020</t>
        </is>
      </c>
      <c r="C2" s="2" t="inlineStr">
        <is>
          <t>Dec. 31, 2019</t>
        </is>
      </c>
    </row>
    <row r="3">
      <c r="A3" s="3" t="inlineStr">
        <is>
          <t>Cash and Short Term Deposits (Textual)</t>
        </is>
      </c>
    </row>
    <row r="4">
      <c r="A4" s="4" t="inlineStr">
        <is>
          <t>Cash in trust account</t>
        </is>
      </c>
      <c r="B4" s="5" t="n">
        <v>5400000</v>
      </c>
      <c r="C4" s="4" t="inlineStr">
        <is>
          <t xml:space="preserve"> </t>
        </is>
      </c>
    </row>
    <row r="5">
      <c r="A5" s="4" t="inlineStr">
        <is>
          <t>Deposits</t>
        </is>
      </c>
      <c r="B5" s="5" t="n">
        <v>50000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3" customWidth="1" min="5" max="5"/>
  </cols>
  <sheetData>
    <row r="1">
      <c r="A1" s="1" t="inlineStr">
        <is>
          <t>Investments (Details) - USD ($)</t>
        </is>
      </c>
      <c r="C1" s="2" t="inlineStr">
        <is>
          <t>Jun. 30, 2020</t>
        </is>
      </c>
      <c r="D1" s="2" t="inlineStr">
        <is>
          <t>Dec. 31, 2019</t>
        </is>
      </c>
    </row>
    <row r="2">
      <c r="A2" s="3" t="inlineStr">
        <is>
          <t>Statement Line Items [Line Items]</t>
        </is>
      </c>
    </row>
    <row r="3">
      <c r="A3" s="4" t="inlineStr">
        <is>
          <t>Unquoted bonds</t>
        </is>
      </c>
      <c r="B3" s="4" t="inlineStr">
        <is>
          <t>[1]</t>
        </is>
      </c>
      <c r="C3" s="5" t="n">
        <v>3197915</v>
      </c>
      <c r="D3" s="5" t="n">
        <v>3235896</v>
      </c>
    </row>
    <row r="4">
      <c r="A4" s="4" t="inlineStr">
        <is>
          <t>Quoted bonds</t>
        </is>
      </c>
      <c r="C4" s="6" t="n">
        <v>287971277</v>
      </c>
      <c r="D4" s="6" t="n">
        <v>208525361</v>
      </c>
    </row>
    <row r="5">
      <c r="A5" s="4" t="inlineStr">
        <is>
          <t>Quoted funds and alternative investments</t>
        </is>
      </c>
      <c r="C5" s="6" t="n">
        <v>8050573</v>
      </c>
      <c r="D5" s="6" t="n">
        <v>8261033</v>
      </c>
    </row>
    <row r="6">
      <c r="A6" s="4" t="inlineStr">
        <is>
          <t>Quoted equities</t>
        </is>
      </c>
      <c r="C6" s="6" t="n">
        <v>23675273</v>
      </c>
      <c r="D6" s="6" t="n">
        <v>28173100</v>
      </c>
    </row>
    <row r="7">
      <c r="A7" s="4" t="inlineStr">
        <is>
          <t>Unquoted equities</t>
        </is>
      </c>
      <c r="B7" s="4" t="inlineStr">
        <is>
          <t>[2]</t>
        </is>
      </c>
      <c r="C7" s="6" t="n">
        <v>6950226</v>
      </c>
      <c r="D7" s="6" t="n">
        <v>5794187</v>
      </c>
    </row>
    <row r="8">
      <c r="A8" s="4" t="inlineStr">
        <is>
          <t>Expected credit losses and impairment</t>
        </is>
      </c>
      <c r="C8" s="6" t="n">
        <v>-268138</v>
      </c>
      <c r="D8" s="6" t="n">
        <v>-267623</v>
      </c>
      <c r="E8" s="4" t="inlineStr">
        <is>
          <t>[1]</t>
        </is>
      </c>
    </row>
    <row r="9">
      <c r="A9" s="4" t="inlineStr">
        <is>
          <t>Total</t>
        </is>
      </c>
      <c r="C9" s="6" t="n">
        <v>329577126</v>
      </c>
      <c r="D9" s="6" t="n">
        <v>253721954</v>
      </c>
    </row>
    <row r="10">
      <c r="A10" s="4" t="inlineStr">
        <is>
          <t>Amortized Cost [Member]</t>
        </is>
      </c>
    </row>
    <row r="11">
      <c r="A11" s="3" t="inlineStr">
        <is>
          <t>Statement Line Items [Line Items]</t>
        </is>
      </c>
    </row>
    <row r="12">
      <c r="A12" s="4" t="inlineStr">
        <is>
          <t>Unquoted bonds</t>
        </is>
      </c>
      <c r="B12" s="4" t="inlineStr">
        <is>
          <t>[1]</t>
        </is>
      </c>
      <c r="C12" s="6" t="n">
        <v>3197915</v>
      </c>
      <c r="D12" s="6" t="n">
        <v>3235896</v>
      </c>
    </row>
    <row r="13">
      <c r="A13" s="4" t="inlineStr">
        <is>
          <t>Quoted bonds</t>
        </is>
      </c>
      <c r="C13" s="4" t="inlineStr">
        <is>
          <t xml:space="preserve"> </t>
        </is>
      </c>
      <c r="D13" s="4" t="inlineStr">
        <is>
          <t xml:space="preserve"> </t>
        </is>
      </c>
    </row>
    <row r="14">
      <c r="A14" s="4" t="inlineStr">
        <is>
          <t>Quoted funds and alternative investments</t>
        </is>
      </c>
      <c r="C14" s="4" t="inlineStr">
        <is>
          <t xml:space="preserve"> </t>
        </is>
      </c>
      <c r="D14" s="4" t="inlineStr">
        <is>
          <t xml:space="preserve"> </t>
        </is>
      </c>
    </row>
    <row r="15">
      <c r="A15" s="4" t="inlineStr">
        <is>
          <t>Quoted equities</t>
        </is>
      </c>
      <c r="C15" s="4" t="inlineStr">
        <is>
          <t xml:space="preserve"> </t>
        </is>
      </c>
      <c r="D15" s="4" t="inlineStr">
        <is>
          <t xml:space="preserve"> </t>
        </is>
      </c>
    </row>
    <row r="16">
      <c r="A16" s="4" t="inlineStr">
        <is>
          <t>Unquoted equities</t>
        </is>
      </c>
      <c r="B16" s="4" t="inlineStr">
        <is>
          <t>[2]</t>
        </is>
      </c>
      <c r="C16" s="4" t="inlineStr">
        <is>
          <t xml:space="preserve"> </t>
        </is>
      </c>
      <c r="D16" s="4" t="inlineStr">
        <is>
          <t xml:space="preserve"> </t>
        </is>
      </c>
    </row>
    <row r="17">
      <c r="A17" s="4" t="inlineStr">
        <is>
          <t>Expected credit losses and impairment</t>
        </is>
      </c>
      <c r="C17" s="6" t="n">
        <v>-268138</v>
      </c>
      <c r="D17" s="6" t="n">
        <v>-267623</v>
      </c>
      <c r="E17" s="4" t="inlineStr">
        <is>
          <t>[1]</t>
        </is>
      </c>
    </row>
    <row r="18">
      <c r="A18" s="4" t="inlineStr">
        <is>
          <t>Total</t>
        </is>
      </c>
      <c r="C18" s="6" t="n">
        <v>2929777</v>
      </c>
      <c r="D18" s="6" t="n">
        <v>2968273</v>
      </c>
    </row>
    <row r="19">
      <c r="A19" s="4" t="inlineStr">
        <is>
          <t>Fair value through other comprehensive income [Member]</t>
        </is>
      </c>
    </row>
    <row r="20">
      <c r="A20" s="3" t="inlineStr">
        <is>
          <t>Statement Line Items [Line Items]</t>
        </is>
      </c>
    </row>
    <row r="21">
      <c r="A21" s="4" t="inlineStr">
        <is>
          <t>Unquoted bonds</t>
        </is>
      </c>
      <c r="B21" s="4" t="inlineStr">
        <is>
          <t>[1]</t>
        </is>
      </c>
      <c r="C21" s="4" t="inlineStr">
        <is>
          <t xml:space="preserve"> </t>
        </is>
      </c>
      <c r="D21" s="4" t="inlineStr">
        <is>
          <t xml:space="preserve"> </t>
        </is>
      </c>
    </row>
    <row r="22">
      <c r="A22" s="4" t="inlineStr">
        <is>
          <t>Quoted bonds</t>
        </is>
      </c>
      <c r="C22" s="6" t="n">
        <v>287971277</v>
      </c>
      <c r="D22" s="6" t="n">
        <v>208525361</v>
      </c>
    </row>
    <row r="23">
      <c r="A23" s="4" t="inlineStr">
        <is>
          <t>Quoted funds and alternative investments</t>
        </is>
      </c>
      <c r="C23" s="4" t="inlineStr">
        <is>
          <t xml:space="preserve"> </t>
        </is>
      </c>
      <c r="D23" s="4" t="inlineStr">
        <is>
          <t xml:space="preserve"> </t>
        </is>
      </c>
    </row>
    <row r="24">
      <c r="A24" s="4" t="inlineStr">
        <is>
          <t>Quoted equities</t>
        </is>
      </c>
      <c r="C24" s="6" t="n">
        <v>12571665</v>
      </c>
      <c r="D24" s="6" t="n">
        <v>14628558</v>
      </c>
    </row>
    <row r="25">
      <c r="A25" s="4" t="inlineStr">
        <is>
          <t>Unquoted equities</t>
        </is>
      </c>
      <c r="B25" s="4" t="inlineStr">
        <is>
          <t>[2]</t>
        </is>
      </c>
      <c r="C25" s="6" t="n">
        <v>6950226</v>
      </c>
      <c r="D25" s="6" t="n">
        <v>5794187</v>
      </c>
    </row>
    <row r="26">
      <c r="A26" s="4" t="inlineStr">
        <is>
          <t>Expected credit losses and impairment</t>
        </is>
      </c>
      <c r="C26" s="4" t="inlineStr">
        <is>
          <t xml:space="preserve"> </t>
        </is>
      </c>
      <c r="D26" s="4" t="inlineStr">
        <is>
          <t xml:space="preserve"> </t>
        </is>
      </c>
      <c r="E26" s="4" t="inlineStr">
        <is>
          <t>[1]</t>
        </is>
      </c>
    </row>
    <row r="27">
      <c r="A27" s="4" t="inlineStr">
        <is>
          <t>Total</t>
        </is>
      </c>
      <c r="C27" s="6" t="n">
        <v>307493168</v>
      </c>
      <c r="D27" s="6" t="n">
        <v>228948106</v>
      </c>
    </row>
    <row r="28">
      <c r="A28" s="4" t="inlineStr">
        <is>
          <t>Fair value through statement of income [Member]</t>
        </is>
      </c>
    </row>
    <row r="29">
      <c r="A29" s="3" t="inlineStr">
        <is>
          <t>Statement Line Items [Line Items]</t>
        </is>
      </c>
    </row>
    <row r="30">
      <c r="A30" s="4" t="inlineStr">
        <is>
          <t>Unquoted bonds</t>
        </is>
      </c>
      <c r="B30" s="4" t="inlineStr">
        <is>
          <t>[1]</t>
        </is>
      </c>
      <c r="C30" s="4" t="inlineStr">
        <is>
          <t xml:space="preserve"> </t>
        </is>
      </c>
      <c r="D30" s="4" t="inlineStr">
        <is>
          <t xml:space="preserve"> </t>
        </is>
      </c>
    </row>
    <row r="31">
      <c r="A31" s="4" t="inlineStr">
        <is>
          <t>Quoted bonds</t>
        </is>
      </c>
      <c r="C31" s="4" t="inlineStr">
        <is>
          <t xml:space="preserve"> </t>
        </is>
      </c>
      <c r="D31" s="4" t="inlineStr">
        <is>
          <t xml:space="preserve"> </t>
        </is>
      </c>
    </row>
    <row r="32">
      <c r="A32" s="4" t="inlineStr">
        <is>
          <t>Quoted funds and alternative investments</t>
        </is>
      </c>
      <c r="C32" s="6" t="n">
        <v>8050573</v>
      </c>
      <c r="D32" s="6" t="n">
        <v>8261033</v>
      </c>
    </row>
    <row r="33">
      <c r="A33" s="4" t="inlineStr">
        <is>
          <t>Quoted equities</t>
        </is>
      </c>
      <c r="C33" s="6" t="n">
        <v>11103608</v>
      </c>
      <c r="D33" s="6" t="n">
        <v>13544542</v>
      </c>
    </row>
    <row r="34">
      <c r="A34" s="4" t="inlineStr">
        <is>
          <t>Unquoted equities</t>
        </is>
      </c>
      <c r="B34" s="4" t="inlineStr">
        <is>
          <t>[2]</t>
        </is>
      </c>
      <c r="C34" s="4" t="inlineStr">
        <is>
          <t xml:space="preserve"> </t>
        </is>
      </c>
      <c r="D34" s="4" t="inlineStr">
        <is>
          <t xml:space="preserve"> </t>
        </is>
      </c>
    </row>
    <row r="35">
      <c r="A35" s="4" t="inlineStr">
        <is>
          <t>Expected credit losses and impairment</t>
        </is>
      </c>
      <c r="C35" s="4" t="inlineStr">
        <is>
          <t xml:space="preserve"> </t>
        </is>
      </c>
      <c r="D35" s="4" t="inlineStr">
        <is>
          <t xml:space="preserve"> </t>
        </is>
      </c>
      <c r="E35" s="4" t="inlineStr">
        <is>
          <t>[1]</t>
        </is>
      </c>
    </row>
    <row r="36">
      <c r="A36" s="4" t="inlineStr">
        <is>
          <t>Total</t>
        </is>
      </c>
      <c r="C36" s="5" t="n">
        <v>19154181</v>
      </c>
      <c r="D36" s="5" t="n">
        <v>21805575</v>
      </c>
    </row>
    <row r="37"/>
    <row r="38">
      <c r="A38" s="4" t="inlineStr">
        <is>
          <t>[1]</t>
        </is>
      </c>
      <c r="B38" s="4" t="inlineStr">
        <is>
          <t>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t>
        </is>
      </c>
    </row>
    <row r="39">
      <c r="A39" s="4" t="inlineStr">
        <is>
          <t>[2]</t>
        </is>
      </c>
      <c r="B39" s="4" t="inlineStr">
        <is>
          <t>The Group has two unquoted equity investments under level 3 designated at fair value through OCI valued at USD 6,503,826 (31 December 2019: USD 5,261,387) and USD 446,400 (31 December 2019: USD 532,800). As at 30 June 2020 and 31 December 2019, the Group has measured the fair value of the unquoted investments by adopting a market valuation approach namely 'multiples-based valuation' whereby earnings-based multiples of comparable companies were considered for the valuation. There are no active markets for these investments and the Group intends to hold them for the long term.</t>
        </is>
      </c>
    </row>
  </sheetData>
  <mergeCells count="5">
    <mergeCell ref="A1:B1"/>
    <mergeCell ref="D1:E1"/>
    <mergeCell ref="A37:D37"/>
    <mergeCell ref="B38:D38"/>
    <mergeCell ref="B39:D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Details 1) - USD ($)</t>
        </is>
      </c>
      <c r="B1" s="2" t="inlineStr">
        <is>
          <t>6 Months Ended</t>
        </is>
      </c>
      <c r="C1" s="2" t="inlineStr">
        <is>
          <t>12 Months Ended</t>
        </is>
      </c>
    </row>
    <row r="2">
      <c r="B2" s="2" t="inlineStr">
        <is>
          <t>Jun. 30, 2020</t>
        </is>
      </c>
      <c r="C2" s="2" t="inlineStr">
        <is>
          <t>Dec. 31, 2019</t>
        </is>
      </c>
    </row>
    <row r="3">
      <c r="A3" s="3" t="inlineStr">
        <is>
          <t>Investment Details 1Abstract</t>
        </is>
      </c>
    </row>
    <row r="4">
      <c r="A4" s="4" t="inlineStr">
        <is>
          <t>Opening balance</t>
        </is>
      </c>
      <c r="B4" s="5" t="n">
        <v>267623</v>
      </c>
      <c r="C4" s="5" t="n">
        <v>280450</v>
      </c>
    </row>
    <row r="5">
      <c r="A5" s="4" t="inlineStr">
        <is>
          <t>Charge (release) of provision for investment in debt securities</t>
        </is>
      </c>
      <c r="B5" s="6" t="n">
        <v>515</v>
      </c>
      <c r="C5" s="6" t="n">
        <v>-12827</v>
      </c>
    </row>
    <row r="6">
      <c r="A6" s="4" t="inlineStr">
        <is>
          <t>Ending balance</t>
        </is>
      </c>
      <c r="B6" s="5" t="n">
        <v>268138</v>
      </c>
      <c r="C6" s="5" t="n">
        <v>2676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s>
  <sheetData>
    <row r="1">
      <c r="A1" s="1" t="inlineStr">
        <is>
          <t>Investments (Details 2) - Fair value of Level 3 financial assets [member] - USD ($)</t>
        </is>
      </c>
      <c r="B1" s="2" t="inlineStr">
        <is>
          <t>6 Months Ended</t>
        </is>
      </c>
    </row>
    <row r="2">
      <c r="B2" s="2" t="inlineStr">
        <is>
          <t>Jun. 30, 2020</t>
        </is>
      </c>
      <c r="D2" s="2" t="inlineStr">
        <is>
          <t>Jun. 30, 2019</t>
        </is>
      </c>
    </row>
    <row r="3">
      <c r="A3" s="3" t="inlineStr">
        <is>
          <t>Statement Line Items [Line Items]</t>
        </is>
      </c>
    </row>
    <row r="4">
      <c r="A4" s="4" t="inlineStr">
        <is>
          <t>Sensitivity of fair value of financial assets %</t>
        </is>
      </c>
      <c r="B4" s="4" t="inlineStr">
        <is>
          <t>10.00%</t>
        </is>
      </c>
      <c r="D4" s="4" t="inlineStr">
        <is>
          <t>10.00%</t>
        </is>
      </c>
    </row>
    <row r="5">
      <c r="A5" s="4" t="inlineStr">
        <is>
          <t>Positive impact</t>
        </is>
      </c>
      <c r="B5" s="5" t="n">
        <v>572272</v>
      </c>
      <c r="D5" s="5" t="n">
        <v>598808</v>
      </c>
    </row>
    <row r="6">
      <c r="A6" s="4" t="inlineStr">
        <is>
          <t>Negative impact</t>
        </is>
      </c>
      <c r="B6" s="5" t="n">
        <v>-508811</v>
      </c>
      <c r="D6" s="5" t="n">
        <v>-598808</v>
      </c>
    </row>
    <row r="7">
      <c r="A7" s="4" t="inlineStr">
        <is>
          <t>Valuation variables</t>
        </is>
      </c>
      <c r="B7" s="4" t="inlineStr">
        <is>
          <t>Market multiples applied to a range of financial performance measures</t>
        </is>
      </c>
      <c r="C7" s="4" t="inlineStr">
        <is>
          <t>[1]</t>
        </is>
      </c>
      <c r="D7" s="4" t="inlineStr">
        <is>
          <t>Price of most recent sale transaction</t>
        </is>
      </c>
    </row>
    <row r="8"/>
    <row r="9">
      <c r="A9" s="4" t="inlineStr">
        <is>
          <t>[1]</t>
        </is>
      </c>
      <c r="B9" s="4" t="inlineStr">
        <is>
          <t>As at 30 June 2020, the fair value measurement of the unquoted equity investment valued at USD 6,503,826 was based on a combination of valuation multiples, with greater weight given to price to book value multiple. This has implied an equity value range of USD 5,997,813 to USD 6,997,327.</t>
        </is>
      </c>
    </row>
  </sheetData>
  <mergeCells count="5">
    <mergeCell ref="A1:A2"/>
    <mergeCell ref="B1:D1"/>
    <mergeCell ref="B2:C2"/>
    <mergeCell ref="A8:D8"/>
    <mergeCell ref="B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37" customWidth="1" min="2" max="2"/>
    <col width="16" customWidth="1" min="3" max="3"/>
  </cols>
  <sheetData>
    <row r="1">
      <c r="A1" s="1" t="inlineStr">
        <is>
          <t>Investments (Details Textual) - USD ($)</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Allowance for bonds at FVTOCI</t>
        </is>
      </c>
      <c r="C4" s="5" t="n">
        <v>-22764</v>
      </c>
    </row>
    <row r="5">
      <c r="A5" s="4" t="inlineStr">
        <is>
          <t>Investments maturity, description</t>
        </is>
      </c>
      <c r="B5" s="4" t="inlineStr">
        <is>
          <t>Maturity date of 22nd February 2016.</t>
        </is>
      </c>
    </row>
    <row r="6">
      <c r="A6" s="4" t="inlineStr">
        <is>
          <t>Investment liquidation, percent</t>
        </is>
      </c>
      <c r="B6" s="4" t="inlineStr">
        <is>
          <t>85.00%</t>
        </is>
      </c>
    </row>
    <row r="7">
      <c r="A7" s="4" t="inlineStr">
        <is>
          <t>Nominal value</t>
        </is>
      </c>
      <c r="B7" s="5" t="n">
        <v>1235543</v>
      </c>
    </row>
    <row r="8">
      <c r="A8" s="4" t="inlineStr">
        <is>
          <t>Fair value of collateral</t>
        </is>
      </c>
      <c r="B8" s="6" t="n">
        <v>1674861</v>
      </c>
    </row>
    <row r="9">
      <c r="A9" s="4" t="inlineStr">
        <is>
          <t>Fair value measurement of the unquoted equity investment</t>
        </is>
      </c>
      <c r="B9" s="6" t="n">
        <v>6503826</v>
      </c>
    </row>
    <row r="10">
      <c r="A10" s="4" t="inlineStr">
        <is>
          <t>Potential impairment</t>
        </is>
      </c>
      <c r="B10" s="6" t="n">
        <v>250000</v>
      </c>
    </row>
    <row r="11">
      <c r="A11" s="4" t="inlineStr">
        <is>
          <t>Bottom of range [Member]</t>
        </is>
      </c>
    </row>
    <row r="12">
      <c r="A12" s="3" t="inlineStr">
        <is>
          <t>Statement Line Items [Line Items]</t>
        </is>
      </c>
    </row>
    <row r="13">
      <c r="A13" s="4" t="inlineStr">
        <is>
          <t>Implied an equity value range</t>
        </is>
      </c>
      <c r="B13" s="6" t="n">
        <v>5997813</v>
      </c>
    </row>
    <row r="14">
      <c r="A14" s="4" t="inlineStr">
        <is>
          <t>Top of range [Member]</t>
        </is>
      </c>
    </row>
    <row r="15">
      <c r="A15" s="3" t="inlineStr">
        <is>
          <t>Statement Line Items [Line Items]</t>
        </is>
      </c>
    </row>
    <row r="16">
      <c r="A16" s="4" t="inlineStr">
        <is>
          <t>Implied an equity value range</t>
        </is>
      </c>
      <c r="B16" s="6" t="n">
        <v>6997327</v>
      </c>
    </row>
    <row r="17">
      <c r="A17" s="4" t="inlineStr">
        <is>
          <t>Unquoted equity investments 1 [Member]</t>
        </is>
      </c>
    </row>
    <row r="18">
      <c r="A18" s="3" t="inlineStr">
        <is>
          <t>Statement Line Items [Line Items]</t>
        </is>
      </c>
    </row>
    <row r="19">
      <c r="A19" s="4" t="inlineStr">
        <is>
          <t>Designated at fair value through OCI</t>
        </is>
      </c>
      <c r="B19" s="6" t="n">
        <v>6503826</v>
      </c>
      <c r="C19" s="6" t="n">
        <v>5261387</v>
      </c>
    </row>
    <row r="20">
      <c r="A20" s="4" t="inlineStr">
        <is>
          <t>Unquoted equity investments 2 [Member]</t>
        </is>
      </c>
    </row>
    <row r="21">
      <c r="A21" s="3" t="inlineStr">
        <is>
          <t>Statement Line Items [Line Items]</t>
        </is>
      </c>
    </row>
    <row r="22">
      <c r="A22" s="4" t="inlineStr">
        <is>
          <t>Designated at fair value through OCI</t>
        </is>
      </c>
      <c r="B22" s="5" t="n">
        <v>446400</v>
      </c>
      <c r="C22" s="5" t="n">
        <v>532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vestments in Associates (Details)</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Country of incorporation</t>
        </is>
      </c>
      <c r="B4" s="4" t="inlineStr">
        <is>
          <t>Lebanon</t>
        </is>
      </c>
    </row>
    <row r="5">
      <c r="A5" s="4" t="inlineStr">
        <is>
          <t>Ownership</t>
        </is>
      </c>
      <c r="B5" s="4" t="inlineStr">
        <is>
          <t>32.70%</t>
        </is>
      </c>
    </row>
    <row r="6">
      <c r="A6" s="4" t="inlineStr">
        <is>
          <t>Star Rock SAL Lebanon [Member]</t>
        </is>
      </c>
    </row>
    <row r="7">
      <c r="A7" s="3" t="inlineStr">
        <is>
          <t>Statement Line Items [Line Items]</t>
        </is>
      </c>
    </row>
    <row r="8">
      <c r="A8" s="4" t="inlineStr">
        <is>
          <t>Country of incorporation</t>
        </is>
      </c>
      <c r="B8" s="4" t="inlineStr">
        <is>
          <t>Lebanon</t>
        </is>
      </c>
    </row>
    <row r="9">
      <c r="A9" s="4" t="inlineStr">
        <is>
          <t>Ownership</t>
        </is>
      </c>
      <c r="B9" s="4" t="inlineStr">
        <is>
          <t>32.70%</t>
        </is>
      </c>
      <c r="C9" s="4" t="inlineStr">
        <is>
          <t>32.70%</t>
        </is>
      </c>
    </row>
    <row r="10">
      <c r="A10" s="4" t="inlineStr">
        <is>
          <t>Sina SAL Lebanon [Member]</t>
        </is>
      </c>
    </row>
    <row r="11">
      <c r="A11" s="3" t="inlineStr">
        <is>
          <t>Statement Line Items [Line Items]</t>
        </is>
      </c>
    </row>
    <row r="12">
      <c r="A12" s="4" t="inlineStr">
        <is>
          <t>Country of incorporation</t>
        </is>
      </c>
      <c r="B12" s="4" t="inlineStr">
        <is>
          <t>Lebanon</t>
        </is>
      </c>
    </row>
    <row r="13">
      <c r="A13" s="4" t="inlineStr">
        <is>
          <t>Ownership</t>
        </is>
      </c>
      <c r="B13" s="4" t="inlineStr">
        <is>
          <t>32.70%</t>
        </is>
      </c>
      <c r="C13" s="4" t="inlineStr">
        <is>
          <t>32.70%</t>
        </is>
      </c>
    </row>
    <row r="14">
      <c r="A14" s="4" t="inlineStr">
        <is>
          <t>Silver Rock SAL Lebanon [Member]</t>
        </is>
      </c>
    </row>
    <row r="15">
      <c r="A15" s="3" t="inlineStr">
        <is>
          <t>Statement Line Items [Line Items]</t>
        </is>
      </c>
    </row>
    <row r="16">
      <c r="A16" s="4" t="inlineStr">
        <is>
          <t>Country of incorporation</t>
        </is>
      </c>
      <c r="B16" s="4" t="inlineStr">
        <is>
          <t>Lebanon</t>
        </is>
      </c>
    </row>
    <row r="17">
      <c r="A17" s="4" t="inlineStr">
        <is>
          <t>Ownership</t>
        </is>
      </c>
      <c r="B17" s="4" t="inlineStr">
        <is>
          <t>32.70%</t>
        </is>
      </c>
      <c r="C17" s="4" t="inlineStr">
        <is>
          <t>32.70%</t>
        </is>
      </c>
    </row>
    <row r="18">
      <c r="A18" s="4" t="inlineStr">
        <is>
          <t>Golden Rock SAL Lebanon [Member]</t>
        </is>
      </c>
    </row>
    <row r="19">
      <c r="A19" s="3" t="inlineStr">
        <is>
          <t>Statement Line Items [Line Items]</t>
        </is>
      </c>
    </row>
    <row r="20">
      <c r="A20" s="4" t="inlineStr">
        <is>
          <t>Country of incorporation</t>
        </is>
      </c>
      <c r="B20" s="4" t="inlineStr">
        <is>
          <t>Lebanon</t>
        </is>
      </c>
    </row>
    <row r="21">
      <c r="A21" s="4" t="inlineStr">
        <is>
          <t>Ownership</t>
        </is>
      </c>
      <c r="B21" s="4" t="inlineStr">
        <is>
          <t>32.70%</t>
        </is>
      </c>
      <c r="C21" s="4" t="inlineStr">
        <is>
          <t>3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in Associates (Details 1) - USD ($)</t>
        </is>
      </c>
      <c r="B1" s="2" t="inlineStr">
        <is>
          <t>6 Months Ended</t>
        </is>
      </c>
      <c r="C1" s="2" t="inlineStr">
        <is>
          <t>12 Months Ended</t>
        </is>
      </c>
    </row>
    <row r="2">
      <c r="B2" s="2" t="inlineStr">
        <is>
          <t>Jun. 30, 2020</t>
        </is>
      </c>
      <c r="C2" s="2" t="inlineStr">
        <is>
          <t>Dec. 31, 2019</t>
        </is>
      </c>
    </row>
    <row r="3">
      <c r="A3" s="3" t="inlineStr">
        <is>
          <t>Investments in Associates [Abstract]</t>
        </is>
      </c>
    </row>
    <row r="4">
      <c r="A4" s="4" t="inlineStr">
        <is>
          <t>Opening balance</t>
        </is>
      </c>
      <c r="B4" s="5" t="n">
        <v>13061674</v>
      </c>
      <c r="C4" s="5" t="n">
        <v>13437778</v>
      </c>
    </row>
    <row r="5">
      <c r="A5" s="4" t="inlineStr">
        <is>
          <t>Share of associated companies' financial results</t>
        </is>
      </c>
      <c r="B5" s="6" t="n">
        <v>253</v>
      </c>
      <c r="C5" s="6" t="n">
        <v>-6393</v>
      </c>
    </row>
    <row r="6">
      <c r="A6" s="4" t="inlineStr">
        <is>
          <t>Investment properties fair value adjustment</t>
        </is>
      </c>
      <c r="B6" s="6" t="n">
        <v>-689246</v>
      </c>
      <c r="C6" s="6" t="n">
        <v>-495736</v>
      </c>
    </row>
    <row r="7">
      <c r="A7" s="4" t="inlineStr">
        <is>
          <t>Reversal of (provision) for contingent liabilities</t>
        </is>
      </c>
      <c r="B7" s="6" t="n">
        <v>250000</v>
      </c>
      <c r="C7" s="6" t="n">
        <v>126025</v>
      </c>
    </row>
    <row r="8">
      <c r="A8" s="4" t="inlineStr">
        <is>
          <t>Share of profit or loss from associates</t>
        </is>
      </c>
      <c r="B8" s="6" t="n">
        <v>-438993</v>
      </c>
      <c r="C8" s="6" t="n">
        <v>-376104</v>
      </c>
    </row>
    <row r="9">
      <c r="A9" s="4" t="inlineStr">
        <is>
          <t>Ending balance</t>
        </is>
      </c>
      <c r="B9" s="5" t="n">
        <v>12622681</v>
      </c>
      <c r="C9" s="5" t="n">
        <v>13061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Investments in Associates (Details Textual)</t>
        </is>
      </c>
      <c r="B1" s="2" t="inlineStr">
        <is>
          <t>6 Months Ended</t>
        </is>
      </c>
    </row>
    <row r="2">
      <c r="B2" s="2" t="inlineStr">
        <is>
          <t>Jun. 30, 2020</t>
        </is>
      </c>
    </row>
    <row r="3">
      <c r="A3" s="3" t="inlineStr">
        <is>
          <t>Investments in Associates (Textual)</t>
        </is>
      </c>
    </row>
    <row r="4">
      <c r="A4" s="4" t="inlineStr">
        <is>
          <t>Equity ownership interest percentage</t>
        </is>
      </c>
      <c r="B4" s="4" t="inlineStr">
        <is>
          <t>32.70%</t>
        </is>
      </c>
    </row>
    <row r="5">
      <c r="A5" s="4" t="inlineStr">
        <is>
          <t>Country of incorporation</t>
        </is>
      </c>
      <c r="B5" s="4" t="inlineStr">
        <is>
          <t>Leban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erim Condensed Consolidated Statement of Cash Flows (Unaudited) - USD ($)</t>
        </is>
      </c>
      <c r="B1" s="2" t="inlineStr">
        <is>
          <t>6 Months Ended</t>
        </is>
      </c>
    </row>
    <row r="2">
      <c r="B2" s="2" t="inlineStr">
        <is>
          <t>Jun. 30, 2020</t>
        </is>
      </c>
      <c r="C2" s="2" t="inlineStr">
        <is>
          <t>Jun. 30, 2019</t>
        </is>
      </c>
    </row>
    <row r="3">
      <c r="A3" s="3" t="inlineStr">
        <is>
          <t>Operating Activities</t>
        </is>
      </c>
    </row>
    <row r="4">
      <c r="A4" s="4" t="inlineStr">
        <is>
          <t>Profit for the period before tax</t>
        </is>
      </c>
      <c r="B4" s="5" t="n">
        <v>11592454</v>
      </c>
      <c r="C4" s="5" t="n">
        <v>15094205</v>
      </c>
    </row>
    <row r="5">
      <c r="A5" s="3" t="inlineStr">
        <is>
          <t>Adjustments for:</t>
        </is>
      </c>
    </row>
    <row r="6">
      <c r="A6" s="4" t="inlineStr">
        <is>
          <t>Impairment loss on insurance receivables</t>
        </is>
      </c>
      <c r="B6" s="6" t="n">
        <v>2177998</v>
      </c>
      <c r="C6" s="4" t="inlineStr">
        <is>
          <t xml:space="preserve"> </t>
        </is>
      </c>
    </row>
    <row r="7">
      <c r="A7" s="4" t="inlineStr">
        <is>
          <t>Gain on sale of premises and equipment</t>
        </is>
      </c>
      <c r="B7" s="4" t="inlineStr">
        <is>
          <t xml:space="preserve"> </t>
        </is>
      </c>
      <c r="C7" s="6" t="n">
        <v>-22565</v>
      </c>
    </row>
    <row r="8">
      <c r="A8" s="4" t="inlineStr">
        <is>
          <t>Depreciation</t>
        </is>
      </c>
      <c r="B8" s="6" t="n">
        <v>909783</v>
      </c>
      <c r="C8" s="6" t="n">
        <v>870593</v>
      </c>
    </row>
    <row r="9">
      <c r="A9" s="4" t="inlineStr">
        <is>
          <t>Amortization</t>
        </is>
      </c>
      <c r="B9" s="6" t="n">
        <v>213378</v>
      </c>
      <c r="C9" s="6" t="n">
        <v>207464</v>
      </c>
    </row>
    <row r="10">
      <c r="A10" s="4" t="inlineStr">
        <is>
          <t>Net share of loss (profit) from associates</t>
        </is>
      </c>
      <c r="B10" s="6" t="n">
        <v>438993</v>
      </c>
      <c r="C10" s="6" t="n">
        <v>-109344</v>
      </c>
    </row>
    <row r="11">
      <c r="A11" s="4" t="inlineStr">
        <is>
          <t>Lease interest expense</t>
        </is>
      </c>
      <c r="B11" s="6" t="n">
        <v>49618</v>
      </c>
      <c r="C11" s="6" t="n">
        <v>44323</v>
      </c>
    </row>
    <row r="12">
      <c r="A12" s="4" t="inlineStr">
        <is>
          <t>Realized gain on sale of investments, net</t>
        </is>
      </c>
      <c r="B12" s="6" t="n">
        <v>-1525133</v>
      </c>
      <c r="C12" s="6" t="n">
        <v>-445459</v>
      </c>
    </row>
    <row r="13">
      <c r="A13" s="4" t="inlineStr">
        <is>
          <t>Realized loss on sale of investment properties</t>
        </is>
      </c>
      <c r="B13" s="6" t="n">
        <v>41047</v>
      </c>
      <c r="C13" s="4" t="inlineStr">
        <is>
          <t xml:space="preserve"> </t>
        </is>
      </c>
    </row>
    <row r="14">
      <c r="A14" s="4" t="inlineStr">
        <is>
          <t>Unrealized loss on investment properties</t>
        </is>
      </c>
      <c r="B14" s="6" t="n">
        <v>723801</v>
      </c>
      <c r="C14" s="4" t="inlineStr">
        <is>
          <t xml:space="preserve"> </t>
        </is>
      </c>
    </row>
    <row r="15">
      <c r="A15" s="4" t="inlineStr">
        <is>
          <t>Expected credit loss on financial assets at FVOCI</t>
        </is>
      </c>
      <c r="B15" s="6" t="n">
        <v>64697</v>
      </c>
      <c r="C15" s="4" t="inlineStr">
        <is>
          <t xml:space="preserve"> </t>
        </is>
      </c>
    </row>
    <row r="16">
      <c r="A16" s="4" t="inlineStr">
        <is>
          <t>Expected credit loss on financial assets at amortized cost</t>
        </is>
      </c>
      <c r="B16" s="6" t="n">
        <v>515</v>
      </c>
      <c r="C16" s="4" t="inlineStr">
        <is>
          <t xml:space="preserve"> </t>
        </is>
      </c>
    </row>
    <row r="17">
      <c r="A17" s="4" t="inlineStr">
        <is>
          <t>Unrealized loss (gain) on revaluation of financial assets at FVTPL</t>
        </is>
      </c>
      <c r="B17" s="6" t="n">
        <v>2853821</v>
      </c>
      <c r="C17" s="6" t="n">
        <v>-984002</v>
      </c>
    </row>
    <row r="18">
      <c r="A18" s="4" t="inlineStr">
        <is>
          <t>Loss on foreign exchange</t>
        </is>
      </c>
      <c r="B18" s="6" t="n">
        <v>8658231</v>
      </c>
      <c r="C18" s="6" t="n">
        <v>-424184</v>
      </c>
    </row>
    <row r="19">
      <c r="A19" s="4" t="inlineStr">
        <is>
          <t>Cash from operations before working capital changes</t>
        </is>
      </c>
      <c r="B19" s="6" t="n">
        <v>26199203</v>
      </c>
      <c r="C19" s="6" t="n">
        <v>14231031</v>
      </c>
    </row>
    <row r="20">
      <c r="A20" s="4" t="inlineStr">
        <is>
          <t>Insurance receivables</t>
        </is>
      </c>
      <c r="B20" s="6" t="n">
        <v>-65484778</v>
      </c>
      <c r="C20" s="6" t="n">
        <v>-12961904</v>
      </c>
    </row>
    <row r="21">
      <c r="A21" s="4" t="inlineStr">
        <is>
          <t>Reinsurance share of outstanding claims</t>
        </is>
      </c>
      <c r="B21" s="6" t="n">
        <v>636211</v>
      </c>
      <c r="C21" s="6" t="n">
        <v>-4394249</v>
      </c>
    </row>
    <row r="22">
      <c r="A22" s="4" t="inlineStr">
        <is>
          <t>Reinsurance share of unearned premiums</t>
        </is>
      </c>
      <c r="B22" s="6" t="n">
        <v>-17932028</v>
      </c>
      <c r="C22" s="6" t="n">
        <v>7310797</v>
      </c>
    </row>
    <row r="23">
      <c r="A23" s="4" t="inlineStr">
        <is>
          <t>Deferred excess of loss premiums</t>
        </is>
      </c>
      <c r="B23" s="6" t="n">
        <v>10847142</v>
      </c>
      <c r="C23" s="6" t="n">
        <v>8332157</v>
      </c>
    </row>
    <row r="24">
      <c r="A24" s="4" t="inlineStr">
        <is>
          <t>Deferred policy acquisition costs</t>
        </is>
      </c>
      <c r="B24" s="6" t="n">
        <v>-9347282</v>
      </c>
      <c r="C24" s="6" t="n">
        <v>-4456813</v>
      </c>
    </row>
    <row r="25">
      <c r="A25" s="4" t="inlineStr">
        <is>
          <t>Other assets</t>
        </is>
      </c>
      <c r="B25" s="6" t="n">
        <v>-929595</v>
      </c>
      <c r="C25" s="6" t="n">
        <v>-1690412</v>
      </c>
    </row>
    <row r="26">
      <c r="A26" s="4" t="inlineStr">
        <is>
          <t>Gross outstanding claims</t>
        </is>
      </c>
      <c r="B26" s="6" t="n">
        <v>28388244</v>
      </c>
      <c r="C26" s="6" t="n">
        <v>12780901</v>
      </c>
    </row>
    <row r="27">
      <c r="A27" s="4" t="inlineStr">
        <is>
          <t>Gross unearned premiums</t>
        </is>
      </c>
      <c r="B27" s="6" t="n">
        <v>52304314</v>
      </c>
      <c r="C27" s="6" t="n">
        <v>38209299</v>
      </c>
    </row>
    <row r="28">
      <c r="A28" s="4" t="inlineStr">
        <is>
          <t>Insurance payables</t>
        </is>
      </c>
      <c r="B28" s="6" t="n">
        <v>22164776</v>
      </c>
      <c r="C28" s="6" t="n">
        <v>-7963199</v>
      </c>
    </row>
    <row r="29">
      <c r="A29" s="4" t="inlineStr">
        <is>
          <t>Unearned commissions</t>
        </is>
      </c>
      <c r="B29" s="6" t="n">
        <v>4280751</v>
      </c>
      <c r="C29" s="6" t="n">
        <v>-790</v>
      </c>
    </row>
    <row r="30">
      <c r="A30" s="4" t="inlineStr">
        <is>
          <t>Other Liabilities</t>
        </is>
      </c>
      <c r="B30" s="6" t="n">
        <v>-2608509</v>
      </c>
      <c r="C30" s="6" t="n">
        <v>-2420339</v>
      </c>
    </row>
    <row r="31">
      <c r="A31" s="4" t="inlineStr">
        <is>
          <t>Term deposits</t>
        </is>
      </c>
      <c r="B31" s="6" t="n">
        <v>-25281101</v>
      </c>
      <c r="C31" s="6" t="n">
        <v>-65876834</v>
      </c>
    </row>
    <row r="32">
      <c r="A32" s="4" t="inlineStr">
        <is>
          <t>Purchase of investments</t>
        </is>
      </c>
      <c r="B32" s="6" t="n">
        <v>-129506691</v>
      </c>
      <c r="C32" s="6" t="n">
        <v>-42911024</v>
      </c>
    </row>
    <row r="33">
      <c r="A33" s="4" t="inlineStr">
        <is>
          <t>Additions to investment properties</t>
        </is>
      </c>
      <c r="B33" s="6" t="n">
        <v>-43632</v>
      </c>
      <c r="C33" s="6" t="n">
        <v>-441844</v>
      </c>
    </row>
    <row r="34">
      <c r="A34" s="4" t="inlineStr">
        <is>
          <t>Proceeds from sale of investment properties</t>
        </is>
      </c>
      <c r="B34" s="6" t="n">
        <v>1236443</v>
      </c>
      <c r="C34" s="4" t="inlineStr">
        <is>
          <t xml:space="preserve"> </t>
        </is>
      </c>
    </row>
    <row r="35">
      <c r="A35" s="4" t="inlineStr">
        <is>
          <t>Proceeds from sale and maturity of investments</t>
        </is>
      </c>
      <c r="B35" s="6" t="n">
        <v>52624363</v>
      </c>
      <c r="C35" s="6" t="n">
        <v>27650202</v>
      </c>
    </row>
    <row r="36">
      <c r="A36" s="4" t="inlineStr">
        <is>
          <t>Income tax paid</t>
        </is>
      </c>
      <c r="B36" s="6" t="n">
        <v>-677226</v>
      </c>
      <c r="C36" s="4" t="inlineStr">
        <is>
          <t xml:space="preserve"> </t>
        </is>
      </c>
    </row>
    <row r="37">
      <c r="A37" s="4" t="inlineStr">
        <is>
          <t>Net cash used in operating activities</t>
        </is>
      </c>
      <c r="B37" s="6" t="n">
        <v>-53129395</v>
      </c>
      <c r="C37" s="6" t="n">
        <v>-34603021</v>
      </c>
    </row>
    <row r="38">
      <c r="A38" s="3" t="inlineStr">
        <is>
          <t>Investing Activities</t>
        </is>
      </c>
    </row>
    <row r="39">
      <c r="A39" s="4" t="inlineStr">
        <is>
          <t>Purchase of premises and equipment</t>
        </is>
      </c>
      <c r="B39" s="6" t="n">
        <v>-114619</v>
      </c>
      <c r="C39" s="6" t="n">
        <v>-165553</v>
      </c>
    </row>
    <row r="40">
      <c r="A40" s="4" t="inlineStr">
        <is>
          <t>Proceeds from sale of premises and equipment</t>
        </is>
      </c>
      <c r="B40" s="4" t="inlineStr">
        <is>
          <t xml:space="preserve"> </t>
        </is>
      </c>
      <c r="C40" s="6" t="n">
        <v>22565</v>
      </c>
    </row>
    <row r="41">
      <c r="A41" s="4" t="inlineStr">
        <is>
          <t>Purchase of intangible assets</t>
        </is>
      </c>
      <c r="B41" s="6" t="n">
        <v>-6389</v>
      </c>
      <c r="C41" s="6" t="n">
        <v>-538985</v>
      </c>
    </row>
    <row r="42">
      <c r="A42" s="4" t="inlineStr">
        <is>
          <t>Net cash used in investing activities</t>
        </is>
      </c>
      <c r="B42" s="6" t="n">
        <v>-121008</v>
      </c>
      <c r="C42" s="6" t="n">
        <v>-681973</v>
      </c>
    </row>
    <row r="43">
      <c r="A43" s="3" t="inlineStr">
        <is>
          <t>Financing Activities</t>
        </is>
      </c>
    </row>
    <row r="44">
      <c r="A44" s="4" t="inlineStr">
        <is>
          <t>Cash injection in connection with Business Combination</t>
        </is>
      </c>
      <c r="B44" s="6" t="n">
        <v>120821120</v>
      </c>
      <c r="C44" s="4" t="inlineStr">
        <is>
          <t xml:space="preserve"> </t>
        </is>
      </c>
    </row>
    <row r="45">
      <c r="A45" s="4" t="inlineStr">
        <is>
          <t>Consideration paid to shareholders as deemed settlement for shares</t>
        </is>
      </c>
      <c r="B45" s="6" t="n">
        <v>-80000000</v>
      </c>
    </row>
    <row r="46">
      <c r="A46" s="4" t="inlineStr">
        <is>
          <t>Dividends paid</t>
        </is>
      </c>
      <c r="B46" s="4" t="inlineStr">
        <is>
          <t xml:space="preserve"> </t>
        </is>
      </c>
      <c r="C46" s="6" t="n">
        <v>-5455027</v>
      </c>
    </row>
    <row r="47">
      <c r="A47" s="4" t="inlineStr">
        <is>
          <t>Treasury shares</t>
        </is>
      </c>
      <c r="B47" s="4" t="inlineStr">
        <is>
          <t xml:space="preserve"> </t>
        </is>
      </c>
      <c r="C47" s="6" t="n">
        <v>-5052500</v>
      </c>
    </row>
    <row r="48">
      <c r="A48" s="4" t="inlineStr">
        <is>
          <t>Lease liability payments</t>
        </is>
      </c>
      <c r="B48" s="6" t="n">
        <v>-318139</v>
      </c>
      <c r="C48" s="6" t="n">
        <v>-234999</v>
      </c>
    </row>
    <row r="49">
      <c r="A49" s="4" t="inlineStr">
        <is>
          <t>Net cash from (used in) financing activities</t>
        </is>
      </c>
      <c r="B49" s="6" t="n">
        <v>40502981</v>
      </c>
      <c r="C49" s="6" t="n">
        <v>-10742526</v>
      </c>
    </row>
    <row r="50">
      <c r="A50" s="4" t="inlineStr">
        <is>
          <t>Net change in cash and cash equivalents</t>
        </is>
      </c>
      <c r="B50" s="6" t="n">
        <v>-12747422</v>
      </c>
      <c r="C50" s="6" t="n">
        <v>-46027520</v>
      </c>
    </row>
    <row r="51">
      <c r="A51" s="4" t="inlineStr">
        <is>
          <t>Net foreign exchange differences</t>
        </is>
      </c>
      <c r="B51" s="6" t="n">
        <v>-6034843</v>
      </c>
      <c r="C51" s="6" t="n">
        <v>-425814</v>
      </c>
    </row>
    <row r="52">
      <c r="A52" s="4" t="inlineStr">
        <is>
          <t>Cash and cash equivalents at the beginning of the period</t>
        </is>
      </c>
      <c r="B52" s="6" t="n">
        <v>192459867</v>
      </c>
      <c r="C52" s="6" t="n">
        <v>184732364</v>
      </c>
    </row>
    <row r="53">
      <c r="A53" s="4" t="inlineStr">
        <is>
          <t>Cash and cash equivalents at the end of the period</t>
        </is>
      </c>
      <c r="B53" s="5" t="n">
        <v>173677602</v>
      </c>
      <c r="C53" s="5" t="n">
        <v>138279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utstanding Claims (Details) - USD ($)</t>
        </is>
      </c>
      <c r="B1" s="2" t="inlineStr">
        <is>
          <t>Jun. 30, 2020</t>
        </is>
      </c>
      <c r="C1" s="2" t="inlineStr">
        <is>
          <t>Dec. 31, 2019</t>
        </is>
      </c>
    </row>
    <row r="2">
      <c r="A2" s="4" t="inlineStr">
        <is>
          <t>Gross [Member]</t>
        </is>
      </c>
    </row>
    <row r="3">
      <c r="A3" s="3" t="inlineStr">
        <is>
          <t>Statement Line Items [Line Items]</t>
        </is>
      </c>
    </row>
    <row r="4">
      <c r="A4" s="4" t="inlineStr">
        <is>
          <t>At the beginning of the year Reported claims</t>
        </is>
      </c>
      <c r="B4" s="5" t="n">
        <v>292722079</v>
      </c>
      <c r="C4" s="5" t="n">
        <v>285770257</v>
      </c>
    </row>
    <row r="5">
      <c r="A5" s="4" t="inlineStr">
        <is>
          <t>Claims incurred but not reported</t>
        </is>
      </c>
      <c r="B5" s="6" t="n">
        <v>120330776</v>
      </c>
      <c r="C5" s="6" t="n">
        <v>98609584</v>
      </c>
    </row>
    <row r="6">
      <c r="A6" s="4" t="inlineStr">
        <is>
          <t>Reported claims, net</t>
        </is>
      </c>
      <c r="B6" s="6" t="n">
        <v>413052855</v>
      </c>
      <c r="C6" s="6" t="n">
        <v>384379841</v>
      </c>
    </row>
    <row r="7">
      <c r="A7" s="4" t="inlineStr">
        <is>
          <t>Claims paid</t>
        </is>
      </c>
      <c r="B7" s="6" t="n">
        <v>-66222905</v>
      </c>
      <c r="C7" s="6" t="n">
        <v>-131151122</v>
      </c>
    </row>
    <row r="8">
      <c r="A8" s="4" t="inlineStr">
        <is>
          <t>Provided during the year related to current accident year</t>
        </is>
      </c>
      <c r="B8" s="6" t="n">
        <v>116913637</v>
      </c>
      <c r="C8" s="6" t="n">
        <v>150799594</v>
      </c>
    </row>
    <row r="9">
      <c r="A9" s="4" t="inlineStr">
        <is>
          <t>Provided during the year related to previous accident years</t>
        </is>
      </c>
      <c r="B9" s="6" t="n">
        <v>-22302488</v>
      </c>
      <c r="C9" s="6" t="n">
        <v>9024542</v>
      </c>
    </row>
    <row r="10">
      <c r="A10" s="4" t="inlineStr">
        <is>
          <t>At the end of the year</t>
        </is>
      </c>
      <c r="B10" s="6" t="n">
        <v>441441099</v>
      </c>
      <c r="C10" s="6" t="n">
        <v>413052855</v>
      </c>
    </row>
    <row r="11">
      <c r="A11" s="4" t="inlineStr">
        <is>
          <t>At the end of the year Reported claims</t>
        </is>
      </c>
      <c r="B11" s="6" t="n">
        <v>290764771</v>
      </c>
      <c r="C11" s="6" t="n">
        <v>292722079</v>
      </c>
    </row>
    <row r="12">
      <c r="A12" s="4" t="inlineStr">
        <is>
          <t>Claims incurred but not reported</t>
        </is>
      </c>
      <c r="B12" s="6" t="n">
        <v>150676328</v>
      </c>
      <c r="C12" s="6" t="n">
        <v>120330776</v>
      </c>
    </row>
    <row r="13">
      <c r="A13" s="4" t="inlineStr">
        <is>
          <t>Total movement in outstanding claims</t>
        </is>
      </c>
      <c r="B13" s="6" t="n">
        <v>441441099</v>
      </c>
      <c r="C13" s="6" t="n">
        <v>413052855</v>
      </c>
    </row>
    <row r="14">
      <c r="A14" s="4" t="inlineStr">
        <is>
          <t>Reinsurers' share [Member]</t>
        </is>
      </c>
    </row>
    <row r="15">
      <c r="A15" s="3" t="inlineStr">
        <is>
          <t>Statement Line Items [Line Items]</t>
        </is>
      </c>
    </row>
    <row r="16">
      <c r="A16" s="4" t="inlineStr">
        <is>
          <t>At the beginning of the year Reported claims</t>
        </is>
      </c>
      <c r="B16" s="6" t="n">
        <v>-163190980</v>
      </c>
      <c r="C16" s="6" t="n">
        <v>-170124934</v>
      </c>
    </row>
    <row r="17">
      <c r="A17" s="4" t="inlineStr">
        <is>
          <t>Claims incurred but not reported</t>
        </is>
      </c>
      <c r="B17" s="6" t="n">
        <v>-13021444</v>
      </c>
      <c r="C17" s="6" t="n">
        <v>-17440448</v>
      </c>
    </row>
    <row r="18">
      <c r="A18" s="4" t="inlineStr">
        <is>
          <t>Reported claims, net</t>
        </is>
      </c>
      <c r="B18" s="6" t="n">
        <v>-176212424</v>
      </c>
      <c r="C18" s="6" t="n">
        <v>-187565382</v>
      </c>
    </row>
    <row r="19">
      <c r="A19" s="4" t="inlineStr">
        <is>
          <t>Claims paid</t>
        </is>
      </c>
      <c r="B19" s="6" t="n">
        <v>30960588</v>
      </c>
      <c r="C19" s="6" t="n">
        <v>53113606</v>
      </c>
    </row>
    <row r="20">
      <c r="A20" s="4" t="inlineStr">
        <is>
          <t>Provided during the year related to current accident year</t>
        </is>
      </c>
      <c r="B20" s="6" t="n">
        <v>-41438132</v>
      </c>
      <c r="C20" s="6" t="n">
        <v>-26443648</v>
      </c>
    </row>
    <row r="21">
      <c r="A21" s="4" t="inlineStr">
        <is>
          <t>Provided during the year related to previous accident years</t>
        </is>
      </c>
      <c r="B21" s="6" t="n">
        <v>11113755</v>
      </c>
      <c r="C21" s="6" t="n">
        <v>-15317000</v>
      </c>
    </row>
    <row r="22">
      <c r="A22" s="4" t="inlineStr">
        <is>
          <t>At the end of the year</t>
        </is>
      </c>
      <c r="B22" s="6" t="n">
        <v>-175576213</v>
      </c>
      <c r="C22" s="6" t="n">
        <v>-176212424</v>
      </c>
    </row>
    <row r="23">
      <c r="A23" s="4" t="inlineStr">
        <is>
          <t>At the end of the year Reported claims</t>
        </is>
      </c>
      <c r="B23" s="6" t="n">
        <v>-152486635</v>
      </c>
      <c r="C23" s="6" t="n">
        <v>-163190980</v>
      </c>
    </row>
    <row r="24">
      <c r="A24" s="4" t="inlineStr">
        <is>
          <t>Claims incurred but not reported</t>
        </is>
      </c>
      <c r="B24" s="6" t="n">
        <v>-23089578</v>
      </c>
      <c r="C24" s="6" t="n">
        <v>-13021444</v>
      </c>
    </row>
    <row r="25">
      <c r="A25" s="4" t="inlineStr">
        <is>
          <t>Total movement in outstanding claims</t>
        </is>
      </c>
      <c r="B25" s="6" t="n">
        <v>-175576213</v>
      </c>
      <c r="C25" s="6" t="n">
        <v>-176212424</v>
      </c>
    </row>
    <row r="26">
      <c r="A26" s="4" t="inlineStr">
        <is>
          <t>Net [Member]</t>
        </is>
      </c>
    </row>
    <row r="27">
      <c r="A27" s="3" t="inlineStr">
        <is>
          <t>Statement Line Items [Line Items]</t>
        </is>
      </c>
    </row>
    <row r="28">
      <c r="A28" s="4" t="inlineStr">
        <is>
          <t>At the beginning of the year Reported claims</t>
        </is>
      </c>
      <c r="B28" s="6" t="n">
        <v>129531099</v>
      </c>
      <c r="C28" s="6" t="n">
        <v>115645323</v>
      </c>
    </row>
    <row r="29">
      <c r="A29" s="4" t="inlineStr">
        <is>
          <t>Claims incurred but not reported</t>
        </is>
      </c>
      <c r="B29" s="6" t="n">
        <v>107309332</v>
      </c>
      <c r="C29" s="6" t="n">
        <v>81169136</v>
      </c>
    </row>
    <row r="30">
      <c r="A30" s="4" t="inlineStr">
        <is>
          <t>Reported claims, net</t>
        </is>
      </c>
      <c r="B30" s="6" t="n">
        <v>236840431</v>
      </c>
      <c r="C30" s="6" t="n">
        <v>196814459</v>
      </c>
    </row>
    <row r="31">
      <c r="A31" s="4" t="inlineStr">
        <is>
          <t>Claims paid</t>
        </is>
      </c>
      <c r="B31" s="6" t="n">
        <v>-35262317</v>
      </c>
      <c r="C31" s="6" t="n">
        <v>-78037516</v>
      </c>
    </row>
    <row r="32">
      <c r="A32" s="4" t="inlineStr">
        <is>
          <t>Provided during the year related to current accident year</t>
        </is>
      </c>
      <c r="B32" s="6" t="n">
        <v>75475505</v>
      </c>
      <c r="C32" s="6" t="n">
        <v>124355946</v>
      </c>
    </row>
    <row r="33">
      <c r="A33" s="4" t="inlineStr">
        <is>
          <t>Provided during the year related to previous accident years</t>
        </is>
      </c>
      <c r="B33" s="6" t="n">
        <v>-11188733</v>
      </c>
      <c r="C33" s="6" t="n">
        <v>-6292458</v>
      </c>
    </row>
    <row r="34">
      <c r="A34" s="4" t="inlineStr">
        <is>
          <t>At the end of the year</t>
        </is>
      </c>
      <c r="B34" s="6" t="n">
        <v>265864886</v>
      </c>
      <c r="C34" s="6" t="n">
        <v>236840431</v>
      </c>
    </row>
    <row r="35">
      <c r="A35" s="4" t="inlineStr">
        <is>
          <t>At the end of the year Reported claims</t>
        </is>
      </c>
      <c r="B35" s="6" t="n">
        <v>138278136</v>
      </c>
      <c r="C35" s="6" t="n">
        <v>129531099</v>
      </c>
    </row>
    <row r="36">
      <c r="A36" s="4" t="inlineStr">
        <is>
          <t>Claims incurred but not reported</t>
        </is>
      </c>
      <c r="B36" s="6" t="n">
        <v>127586750</v>
      </c>
      <c r="C36" s="6" t="n">
        <v>107309332</v>
      </c>
    </row>
    <row r="37">
      <c r="A37" s="4" t="inlineStr">
        <is>
          <t>Total movement in outstanding claims</t>
        </is>
      </c>
      <c r="B37" s="5" t="n">
        <v>265864886</v>
      </c>
      <c r="C37" s="5" t="n">
        <v>236840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80" customWidth="1" min="2" max="2"/>
    <col width="15" customWidth="1" min="3" max="3"/>
    <col width="16" customWidth="1" min="4" max="4"/>
  </cols>
  <sheetData>
    <row r="1">
      <c r="A1" s="1" t="inlineStr">
        <is>
          <t>Investment Properties (Details) - USD ($)</t>
        </is>
      </c>
      <c r="C1" s="2" t="inlineStr">
        <is>
          <t>6 Months Ended</t>
        </is>
      </c>
      <c r="D1" s="2" t="inlineStr">
        <is>
          <t>12 Months Ended</t>
        </is>
      </c>
    </row>
    <row r="2">
      <c r="C2" s="2" t="inlineStr">
        <is>
          <t>Jun. 30, 2020</t>
        </is>
      </c>
      <c r="D2" s="2" t="inlineStr">
        <is>
          <t>Dec. 31, 2019</t>
        </is>
      </c>
    </row>
    <row r="3">
      <c r="A3" s="3" t="inlineStr">
        <is>
          <t>Statement Line Items [Line Items]</t>
        </is>
      </c>
    </row>
    <row r="4">
      <c r="A4" s="4" t="inlineStr">
        <is>
          <t>Opening balance</t>
        </is>
      </c>
      <c r="C4" s="5" t="n">
        <v>25712312</v>
      </c>
      <c r="D4" s="5" t="n">
        <v>30655214</v>
      </c>
    </row>
    <row r="5">
      <c r="A5" s="4" t="inlineStr">
        <is>
          <t>Additions</t>
        </is>
      </c>
      <c r="C5" s="6" t="n">
        <v>43632</v>
      </c>
      <c r="D5" s="6" t="n">
        <v>745281</v>
      </c>
    </row>
    <row r="6">
      <c r="A6" s="4" t="inlineStr">
        <is>
          <t>Sale of investment properties</t>
        </is>
      </c>
      <c r="C6" s="6" t="n">
        <v>-1277490</v>
      </c>
      <c r="D6" s="6" t="n">
        <v>-5383701</v>
      </c>
    </row>
    <row r="7">
      <c r="A7" s="4" t="inlineStr">
        <is>
          <t>Fair value adjustment</t>
        </is>
      </c>
      <c r="C7" s="6" t="n">
        <v>-723801</v>
      </c>
      <c r="D7" s="6" t="n">
        <v>-304482</v>
      </c>
    </row>
    <row r="8">
      <c r="A8" s="4" t="inlineStr">
        <is>
          <t>Ending balance</t>
        </is>
      </c>
      <c r="C8" s="6" t="n">
        <v>23754653</v>
      </c>
      <c r="D8" s="6" t="n">
        <v>25712312</v>
      </c>
    </row>
    <row r="9">
      <c r="A9" s="4" t="inlineStr">
        <is>
          <t>Commercial building [Member]</t>
        </is>
      </c>
    </row>
    <row r="10">
      <c r="A10" s="3" t="inlineStr">
        <is>
          <t>Statement Line Items [Line Items]</t>
        </is>
      </c>
    </row>
    <row r="11">
      <c r="A11" s="4" t="inlineStr">
        <is>
          <t>Opening balance</t>
        </is>
      </c>
      <c r="C11" s="6" t="n">
        <v>20063304</v>
      </c>
      <c r="D11" s="6" t="n">
        <v>20312477</v>
      </c>
    </row>
    <row r="12">
      <c r="A12" s="4" t="inlineStr">
        <is>
          <t>Additions</t>
        </is>
      </c>
      <c r="C12" s="6" t="n">
        <v>1319</v>
      </c>
      <c r="D12" s="4" t="inlineStr">
        <is>
          <t xml:space="preserve"> </t>
        </is>
      </c>
    </row>
    <row r="13">
      <c r="A13" s="4" t="inlineStr">
        <is>
          <t>Sale of investment properties</t>
        </is>
      </c>
      <c r="C13" s="4" t="inlineStr">
        <is>
          <t xml:space="preserve"> </t>
        </is>
      </c>
      <c r="D13" s="4" t="inlineStr">
        <is>
          <t xml:space="preserve"> </t>
        </is>
      </c>
    </row>
    <row r="14">
      <c r="A14" s="4" t="inlineStr">
        <is>
          <t>Fair value adjustment</t>
        </is>
      </c>
      <c r="C14" s="6" t="n">
        <v>-498636</v>
      </c>
      <c r="D14" s="6" t="n">
        <v>-249173</v>
      </c>
    </row>
    <row r="15">
      <c r="A15" s="4" t="inlineStr">
        <is>
          <t>Ending balance</t>
        </is>
      </c>
      <c r="C15" s="6" t="n">
        <v>19565987</v>
      </c>
      <c r="D15" s="6" t="n">
        <v>20063304</v>
      </c>
    </row>
    <row r="16">
      <c r="A16" s="4" t="inlineStr">
        <is>
          <t>Lands [Member]</t>
        </is>
      </c>
    </row>
    <row r="17">
      <c r="A17" s="3" t="inlineStr">
        <is>
          <t>Statement Line Items [Line Items]</t>
        </is>
      </c>
    </row>
    <row r="18">
      <c r="A18" s="4" t="inlineStr">
        <is>
          <t>Opening balance</t>
        </is>
      </c>
      <c r="B18" s="4" t="inlineStr">
        <is>
          <t>[1]</t>
        </is>
      </c>
      <c r="C18" s="6" t="n">
        <v>5649008</v>
      </c>
      <c r="D18" s="6" t="n">
        <v>10342737</v>
      </c>
    </row>
    <row r="19">
      <c r="A19" s="4" t="inlineStr">
        <is>
          <t>Additions</t>
        </is>
      </c>
      <c r="B19" s="4" t="inlineStr">
        <is>
          <t>[1]</t>
        </is>
      </c>
      <c r="C19" s="6" t="n">
        <v>42313</v>
      </c>
      <c r="D19" s="6" t="n">
        <v>745281</v>
      </c>
    </row>
    <row r="20">
      <c r="A20" s="4" t="inlineStr">
        <is>
          <t>Sale of investment properties</t>
        </is>
      </c>
      <c r="B20" s="4" t="inlineStr">
        <is>
          <t>[1]</t>
        </is>
      </c>
      <c r="C20" s="6" t="n">
        <v>-1277490</v>
      </c>
      <c r="D20" s="6" t="n">
        <v>-5383701</v>
      </c>
    </row>
    <row r="21">
      <c r="A21" s="4" t="inlineStr">
        <is>
          <t>Fair value adjustment</t>
        </is>
      </c>
      <c r="B21" s="4" t="inlineStr">
        <is>
          <t>[1]</t>
        </is>
      </c>
      <c r="C21" s="6" t="n">
        <v>-225165</v>
      </c>
      <c r="D21" s="6" t="n">
        <v>-55309</v>
      </c>
    </row>
    <row r="22">
      <c r="A22" s="4" t="inlineStr">
        <is>
          <t>Ending balance</t>
        </is>
      </c>
      <c r="B22" s="4" t="inlineStr">
        <is>
          <t>[1]</t>
        </is>
      </c>
      <c r="C22" s="5" t="n">
        <v>4188666</v>
      </c>
      <c r="D22" s="5" t="n">
        <v>5649008</v>
      </c>
    </row>
    <row r="23"/>
    <row r="24">
      <c r="A24" s="4" t="inlineStr">
        <is>
          <t>[1]</t>
        </is>
      </c>
      <c r="B24" s="4" t="inlineStr">
        <is>
          <t>Lands amounting to USD 4,188,666 as at 30 June 2020 (31 December 2019: USD 5,649,008) are registered in the name of a former Director. The Group has obtained a proxy and has full control over these investment properties.</t>
        </is>
      </c>
    </row>
  </sheetData>
  <mergeCells count="3">
    <mergeCell ref="A1:B2"/>
    <mergeCell ref="A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 Properties (Details 1) - USD ($)</t>
        </is>
      </c>
      <c r="B1" s="2" t="inlineStr">
        <is>
          <t>6 Months Ended</t>
        </is>
      </c>
    </row>
    <row r="2">
      <c r="B2" s="2" t="inlineStr">
        <is>
          <t>Jun. 30, 2020</t>
        </is>
      </c>
      <c r="C2" s="2" t="inlineStr">
        <is>
          <t>Jun. 30, 2019</t>
        </is>
      </c>
    </row>
    <row r="3">
      <c r="A3" s="4" t="inlineStr">
        <is>
          <t>Commercial building [Member]</t>
        </is>
      </c>
    </row>
    <row r="4">
      <c r="A4" s="3" t="inlineStr">
        <is>
          <t>Statement Line Items [Line Items]</t>
        </is>
      </c>
    </row>
    <row r="5">
      <c r="A5" s="4" t="inlineStr">
        <is>
          <t>Percentage of increase decrease in commercial building</t>
        </is>
      </c>
      <c r="B5" s="4" t="inlineStr">
        <is>
          <t>10.00%</t>
        </is>
      </c>
      <c r="C5" s="4" t="inlineStr">
        <is>
          <t>10.00%</t>
        </is>
      </c>
    </row>
    <row r="6">
      <c r="A6" s="4" t="inlineStr">
        <is>
          <t>Average price per square meter</t>
        </is>
      </c>
      <c r="B6" s="5" t="n">
        <v>1094</v>
      </c>
      <c r="C6" s="5" t="n">
        <v>1139</v>
      </c>
    </row>
    <row r="7">
      <c r="A7" s="4" t="inlineStr">
        <is>
          <t>Impact on statement of income for the increase in price per square meter</t>
        </is>
      </c>
      <c r="B7" s="6" t="n">
        <v>1956599</v>
      </c>
      <c r="C7" s="6" t="n">
        <v>2031247</v>
      </c>
    </row>
    <row r="8">
      <c r="A8" s="4" t="inlineStr">
        <is>
          <t>Impact on statement of income for the decrease in price per square meter</t>
        </is>
      </c>
      <c r="B8" s="5" t="n">
        <v>-1956599</v>
      </c>
      <c r="C8" s="5" t="n">
        <v>-2031247</v>
      </c>
    </row>
    <row r="9">
      <c r="A9" s="4" t="inlineStr">
        <is>
          <t>Lands [Member]</t>
        </is>
      </c>
    </row>
    <row r="10">
      <c r="A10" s="3" t="inlineStr">
        <is>
          <t>Statement Line Items [Line Items]</t>
        </is>
      </c>
    </row>
    <row r="11">
      <c r="A11" s="4" t="inlineStr">
        <is>
          <t>Percentage of increase decrease in commercial building</t>
        </is>
      </c>
      <c r="B11" s="4" t="inlineStr">
        <is>
          <t>10.00%</t>
        </is>
      </c>
      <c r="C11" s="4" t="inlineStr">
        <is>
          <t>10.00%</t>
        </is>
      </c>
    </row>
    <row r="12">
      <c r="A12" s="4" t="inlineStr">
        <is>
          <t>Average price per square meter</t>
        </is>
      </c>
      <c r="B12" s="5" t="n">
        <v>195</v>
      </c>
      <c r="C12" s="5" t="n">
        <v>151</v>
      </c>
    </row>
    <row r="13">
      <c r="A13" s="4" t="inlineStr">
        <is>
          <t>Impact on statement of income for the increase in price per square meter</t>
        </is>
      </c>
      <c r="B13" s="6" t="n">
        <v>418867</v>
      </c>
      <c r="C13" s="6" t="n">
        <v>1078458</v>
      </c>
    </row>
    <row r="14">
      <c r="A14" s="4" t="inlineStr">
        <is>
          <t>Impact on statement of income for the decrease in price per square meter</t>
        </is>
      </c>
      <c r="B14" s="5" t="n">
        <v>-418867</v>
      </c>
      <c r="C14" s="5" t="n">
        <v>-10784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vestment Properties (Details Textual) - USD ($)</t>
        </is>
      </c>
      <c r="B1" s="2" t="inlineStr">
        <is>
          <t>6 Months Ended</t>
        </is>
      </c>
      <c r="C1" s="2" t="inlineStr">
        <is>
          <t>12 Months Ended</t>
        </is>
      </c>
    </row>
    <row r="2">
      <c r="B2" s="2" t="inlineStr">
        <is>
          <t>Jun. 30, 2020</t>
        </is>
      </c>
      <c r="C2" s="2" t="inlineStr">
        <is>
          <t>Dec. 31, 2019</t>
        </is>
      </c>
    </row>
    <row r="3">
      <c r="A3" s="3" t="inlineStr">
        <is>
          <t>Investment Properties (Textual)</t>
        </is>
      </c>
    </row>
    <row r="4">
      <c r="A4" s="4" t="inlineStr">
        <is>
          <t>Land amount</t>
        </is>
      </c>
      <c r="B4" s="5" t="n">
        <v>4188666</v>
      </c>
      <c r="C4" s="5" t="n">
        <v>5649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Premises and Equipment (Details) - USD ($)</t>
        </is>
      </c>
      <c r="B1" s="2" t="inlineStr">
        <is>
          <t>6 Months Ended</t>
        </is>
      </c>
    </row>
    <row r="2">
      <c r="B2" s="2" t="inlineStr">
        <is>
          <t>Jun. 30, 2020</t>
        </is>
      </c>
      <c r="C2" s="2" t="inlineStr">
        <is>
          <t>Jun. 30, 2019</t>
        </is>
      </c>
      <c r="D2" s="2" t="inlineStr">
        <is>
          <t>Dec. 31, 2019</t>
        </is>
      </c>
    </row>
    <row r="3">
      <c r="A3" s="3" t="inlineStr">
        <is>
          <t>Property, Premises and Equipment (Textual)</t>
        </is>
      </c>
    </row>
    <row r="4">
      <c r="A4" s="4" t="inlineStr">
        <is>
          <t>Property and equipment</t>
        </is>
      </c>
      <c r="B4" s="5" t="n">
        <v>11939678</v>
      </c>
      <c r="C4" s="5" t="n">
        <v>165553</v>
      </c>
      <c r="D4" s="5" t="n">
        <v>12734842</v>
      </c>
    </row>
    <row r="5">
      <c r="A5" s="4" t="inlineStr">
        <is>
          <t>Depreciation expense</t>
        </is>
      </c>
      <c r="B5" s="6" t="n">
        <v>909783</v>
      </c>
      <c r="C5" s="6" t="n">
        <v>870593</v>
      </c>
    </row>
    <row r="6">
      <c r="A6" s="4" t="inlineStr">
        <is>
          <t>Right-of-use assets for lease</t>
        </is>
      </c>
      <c r="B6" s="6" t="n">
        <v>1235394</v>
      </c>
      <c r="D6" s="5" t="n">
        <v>1715606</v>
      </c>
    </row>
    <row r="7">
      <c r="A7" s="4" t="inlineStr">
        <is>
          <t>Interest expense</t>
        </is>
      </c>
      <c r="B7" s="6" t="n">
        <v>49618</v>
      </c>
      <c r="C7" s="6" t="n">
        <v>44323</v>
      </c>
    </row>
    <row r="8">
      <c r="A8" s="4" t="inlineStr">
        <is>
          <t>Depreciation expense leased assets</t>
        </is>
      </c>
      <c r="B8" s="6" t="n">
        <v>278267</v>
      </c>
      <c r="C8" s="6" t="n">
        <v>208347</v>
      </c>
    </row>
    <row r="9">
      <c r="A9" s="4" t="inlineStr">
        <is>
          <t>Intangible assets</t>
        </is>
      </c>
      <c r="B9" s="6" t="n">
        <v>6389</v>
      </c>
      <c r="C9" s="6" t="n">
        <v>538985</v>
      </c>
    </row>
    <row r="10">
      <c r="A10" s="4" t="inlineStr">
        <is>
          <t>Amortization expense</t>
        </is>
      </c>
      <c r="B10" s="5" t="n">
        <v>213378</v>
      </c>
      <c r="C10" s="5" t="n">
        <v>207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mmon Shares (Details) - USD ($)</t>
        </is>
      </c>
      <c r="B1" s="2" t="inlineStr">
        <is>
          <t>Jun. 30, 2020</t>
        </is>
      </c>
      <c r="C1" s="2" t="inlineStr">
        <is>
          <t>Dec. 31, 2019</t>
        </is>
      </c>
    </row>
    <row r="2">
      <c r="A2" s="3" t="inlineStr">
        <is>
          <t>Statement Line Items [Line Items]</t>
        </is>
      </c>
    </row>
    <row r="3">
      <c r="A3" s="4" t="inlineStr">
        <is>
          <t>No. of shares</t>
        </is>
      </c>
      <c r="B3" s="6" t="n">
        <v>48438751</v>
      </c>
    </row>
    <row r="4">
      <c r="A4" s="4" t="inlineStr">
        <is>
          <t>Par value</t>
        </is>
      </c>
      <c r="B4" s="5" t="n">
        <v>484388</v>
      </c>
    </row>
    <row r="5">
      <c r="A5" s="4" t="inlineStr">
        <is>
          <t>Common shares [Member]</t>
        </is>
      </c>
    </row>
    <row r="6">
      <c r="A6" s="3" t="inlineStr">
        <is>
          <t>Statement Line Items [Line Items]</t>
        </is>
      </c>
    </row>
    <row r="7">
      <c r="A7" s="4" t="inlineStr">
        <is>
          <t>No. of shares</t>
        </is>
      </c>
      <c r="B7" s="6" t="n">
        <v>45426251</v>
      </c>
    </row>
    <row r="8">
      <c r="A8" s="4" t="inlineStr">
        <is>
          <t>Par value</t>
        </is>
      </c>
      <c r="B8" s="5" t="n">
        <v>454263</v>
      </c>
    </row>
    <row r="9">
      <c r="A9" s="4" t="inlineStr">
        <is>
          <t>Par value per share</t>
        </is>
      </c>
      <c r="B9" s="7" t="n">
        <v>0.01</v>
      </c>
      <c r="C9" s="7" t="n">
        <v>0.01</v>
      </c>
    </row>
    <row r="10">
      <c r="A10" s="4" t="inlineStr">
        <is>
          <t>Earnout Shares [Member]</t>
        </is>
      </c>
    </row>
    <row r="11">
      <c r="A11" s="3" t="inlineStr">
        <is>
          <t>Statement Line Items [Line Items]</t>
        </is>
      </c>
    </row>
    <row r="12">
      <c r="A12" s="4" t="inlineStr">
        <is>
          <t>No. of shares</t>
        </is>
      </c>
      <c r="B12" s="6" t="n">
        <v>3012500</v>
      </c>
    </row>
    <row r="13">
      <c r="A13" s="4" t="inlineStr">
        <is>
          <t>Par value</t>
        </is>
      </c>
      <c r="B13" s="5" t="n">
        <v>30125</v>
      </c>
    </row>
    <row r="14">
      <c r="A14" s="4" t="inlineStr">
        <is>
          <t>Par value per share</t>
        </is>
      </c>
      <c r="B14" s="7"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hares (Details Textual) - $ / shares</t>
        </is>
      </c>
      <c r="B1" s="2" t="inlineStr">
        <is>
          <t>6 Months Ended</t>
        </is>
      </c>
    </row>
    <row r="2">
      <c r="B2" s="2" t="inlineStr">
        <is>
          <t>Jun. 30, 2020</t>
        </is>
      </c>
      <c r="C2" s="2" t="inlineStr">
        <is>
          <t>Dec. 31, 2019</t>
        </is>
      </c>
    </row>
    <row r="3">
      <c r="A3" s="3" t="inlineStr">
        <is>
          <t>Common Shares (Textual)</t>
        </is>
      </c>
    </row>
    <row r="4">
      <c r="A4" s="4" t="inlineStr">
        <is>
          <t>Shares outstanding</t>
        </is>
      </c>
      <c r="B4" s="6" t="n">
        <v>48438751</v>
      </c>
    </row>
    <row r="5">
      <c r="A5" s="4" t="inlineStr">
        <is>
          <t>Cancelled shares</t>
        </is>
      </c>
      <c r="B5" s="6" t="n">
        <v>8555</v>
      </c>
    </row>
    <row r="6">
      <c r="A6" s="4" t="inlineStr">
        <is>
          <t>Common shares [Member]</t>
        </is>
      </c>
    </row>
    <row r="7">
      <c r="A7" s="3" t="inlineStr">
        <is>
          <t>Common Shares (Textual)</t>
        </is>
      </c>
    </row>
    <row r="8">
      <c r="A8" s="4" t="inlineStr">
        <is>
          <t>Authorized share capital</t>
        </is>
      </c>
      <c r="B8" s="6" t="n">
        <v>750000000</v>
      </c>
      <c r="C8" s="6" t="n">
        <v>1000</v>
      </c>
    </row>
    <row r="9">
      <c r="A9" s="4" t="inlineStr">
        <is>
          <t>Par value per share</t>
        </is>
      </c>
      <c r="B9" s="7" t="n">
        <v>0.01</v>
      </c>
      <c r="C9" s="7" t="n">
        <v>0.01</v>
      </c>
    </row>
    <row r="10">
      <c r="A10" s="4" t="inlineStr">
        <is>
          <t>Increased in shares</t>
        </is>
      </c>
      <c r="B10" s="6" t="n">
        <v>48447306</v>
      </c>
    </row>
    <row r="11">
      <c r="A11" s="4" t="inlineStr">
        <is>
          <t>Shares outstanding</t>
        </is>
      </c>
      <c r="B11" s="6" t="n">
        <v>45426251</v>
      </c>
    </row>
    <row r="12">
      <c r="A12" s="4" t="inlineStr">
        <is>
          <t>Preference shares [Member]</t>
        </is>
      </c>
    </row>
    <row r="13">
      <c r="A13" s="3" t="inlineStr">
        <is>
          <t>Common Shares (Textual)</t>
        </is>
      </c>
    </row>
    <row r="14">
      <c r="A14" s="4" t="inlineStr">
        <is>
          <t>Authorized share capital</t>
        </is>
      </c>
      <c r="B14" s="6" t="n">
        <v>100000000</v>
      </c>
      <c r="C14" s="6" t="n">
        <v>1000</v>
      </c>
    </row>
    <row r="15">
      <c r="A15" s="4" t="inlineStr">
        <is>
          <t>Par value per share</t>
        </is>
      </c>
      <c r="B15" s="7" t="n">
        <v>0.01</v>
      </c>
      <c r="C15" s="7" t="n">
        <v>0.01</v>
      </c>
    </row>
    <row r="16">
      <c r="A16" s="4" t="inlineStr">
        <is>
          <t>Earnout Shares [Member]</t>
        </is>
      </c>
    </row>
    <row r="17">
      <c r="A17" s="3" t="inlineStr">
        <is>
          <t>Common Shares (Textual)</t>
        </is>
      </c>
    </row>
    <row r="18">
      <c r="A18" s="4" t="inlineStr">
        <is>
          <t>Authorized share capital</t>
        </is>
      </c>
      <c r="B18" s="6" t="n">
        <v>3012500</v>
      </c>
    </row>
    <row r="19">
      <c r="A19" s="4" t="inlineStr">
        <is>
          <t>Par value per share</t>
        </is>
      </c>
      <c r="B19" s="7" t="n">
        <v>0.01</v>
      </c>
    </row>
    <row r="20">
      <c r="A20" s="4" t="inlineStr">
        <is>
          <t>Shares outstanding</t>
        </is>
      </c>
      <c r="B20" s="6" t="n">
        <v>3012500</v>
      </c>
    </row>
    <row r="21">
      <c r="A21" s="4" t="inlineStr">
        <is>
          <t>Vesting stock price at upper range</t>
        </is>
      </c>
      <c r="B21" s="7" t="n">
        <v>15.25</v>
      </c>
    </row>
    <row r="22">
      <c r="A22" s="4" t="inlineStr">
        <is>
          <t>Vesting stock prices at lower range</t>
        </is>
      </c>
      <c r="B22" s="7" t="n">
        <v>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Treasury Shares (Details) - USD ($)</t>
        </is>
      </c>
      <c r="B1" s="2" t="inlineStr">
        <is>
          <t>1 Months Ended</t>
        </is>
      </c>
      <c r="C1" s="2" t="inlineStr">
        <is>
          <t>12 Months Ended</t>
        </is>
      </c>
    </row>
    <row r="2">
      <c r="B2" s="2" t="inlineStr">
        <is>
          <t>Nov. 24, 2013</t>
        </is>
      </c>
      <c r="C2" s="2" t="inlineStr">
        <is>
          <t>Dec. 31, 2019</t>
        </is>
      </c>
    </row>
    <row r="3">
      <c r="A3" s="3" t="inlineStr">
        <is>
          <t>Treasury Shares (Textual)</t>
        </is>
      </c>
    </row>
    <row r="4">
      <c r="A4" s="4" t="inlineStr">
        <is>
          <t>Treasury shares, authorised</t>
        </is>
      </c>
      <c r="C4" s="6" t="n">
        <v>2350000</v>
      </c>
    </row>
    <row r="5">
      <c r="A5" s="4" t="inlineStr">
        <is>
          <t>Purchase of treasury shares</t>
        </is>
      </c>
      <c r="C5" s="5" t="n">
        <v>5052500</v>
      </c>
    </row>
    <row r="6">
      <c r="A6" s="4" t="inlineStr">
        <is>
          <t>Fair value of treasury shares</t>
        </is>
      </c>
      <c r="C6" s="5" t="n">
        <v>20102500</v>
      </c>
    </row>
    <row r="7">
      <c r="A7" s="4" t="inlineStr">
        <is>
          <t>Percentage of treasury shares</t>
        </is>
      </c>
      <c r="B7" s="4" t="inlineStr">
        <is>
          <t>1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Dividends Paid (Details) - USD ($)</t>
        </is>
      </c>
      <c r="B1" s="2" t="inlineStr">
        <is>
          <t>1 Months Ended</t>
        </is>
      </c>
    </row>
    <row r="2">
      <c r="B2" s="2" t="inlineStr">
        <is>
          <t>Mar. 21, 2019</t>
        </is>
      </c>
      <c r="C2" s="2" t="inlineStr">
        <is>
          <t>Jun. 30, 2020</t>
        </is>
      </c>
      <c r="D2" s="2" t="inlineStr">
        <is>
          <t>Dec. 31, 2019</t>
        </is>
      </c>
      <c r="E2" s="2" t="inlineStr">
        <is>
          <t>Dec. 31, 2018</t>
        </is>
      </c>
    </row>
    <row r="3">
      <c r="A3" s="3" t="inlineStr">
        <is>
          <t>Dividends Paid (Textual)</t>
        </is>
      </c>
    </row>
    <row r="4">
      <c r="A4" s="4" t="inlineStr">
        <is>
          <t>Dividend per share excluding treasury shares</t>
        </is>
      </c>
      <c r="B4" s="8" t="n">
        <v>0.04</v>
      </c>
    </row>
    <row r="5">
      <c r="A5" s="4" t="inlineStr">
        <is>
          <t>Treasury shares</t>
        </is>
      </c>
      <c r="C5" s="4" t="inlineStr">
        <is>
          <t xml:space="preserve"> </t>
        </is>
      </c>
      <c r="D5" s="5" t="n">
        <v>20102500</v>
      </c>
      <c r="E5" s="5" t="n">
        <v>54550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Net Investment Income (Details) - USD ($)</t>
        </is>
      </c>
      <c r="C1" s="2" t="inlineStr">
        <is>
          <t>6 Months Ended</t>
        </is>
      </c>
    </row>
    <row r="2">
      <c r="C2" s="2" t="inlineStr">
        <is>
          <t>Jun. 30, 2020</t>
        </is>
      </c>
      <c r="D2" s="2" t="inlineStr">
        <is>
          <t>Jun. 30, 2019</t>
        </is>
      </c>
    </row>
    <row r="3">
      <c r="A3" s="3" t="inlineStr">
        <is>
          <t>Net Investment Income [Abstract]</t>
        </is>
      </c>
    </row>
    <row r="4">
      <c r="A4" s="4" t="inlineStr">
        <is>
          <t>Interest income</t>
        </is>
      </c>
      <c r="C4" s="5" t="n">
        <v>5411973</v>
      </c>
      <c r="D4" s="5" t="n">
        <v>5432395</v>
      </c>
    </row>
    <row r="5">
      <c r="A5" s="4" t="inlineStr">
        <is>
          <t>Dividends from equities at FVTOCI</t>
        </is>
      </c>
      <c r="C5" s="6" t="n">
        <v>84445</v>
      </c>
      <c r="D5" s="6" t="n">
        <v>696640</v>
      </c>
    </row>
    <row r="6">
      <c r="A6" s="4" t="inlineStr">
        <is>
          <t>Dividends from equities at FVTPL</t>
        </is>
      </c>
      <c r="C6" s="6" t="n">
        <v>356876</v>
      </c>
      <c r="D6" s="6" t="n">
        <v>290339</v>
      </c>
    </row>
    <row r="7">
      <c r="A7" s="3" t="inlineStr">
        <is>
          <t>Realized gains and losses on investments</t>
        </is>
      </c>
    </row>
    <row r="8">
      <c r="A8" s="4" t="inlineStr">
        <is>
          <t>Realized loss on sale of bonds at FVTOCI</t>
        </is>
      </c>
      <c r="C8" s="6" t="n">
        <v>-113313</v>
      </c>
      <c r="D8" s="6" t="n">
        <v>-340783</v>
      </c>
    </row>
    <row r="9">
      <c r="A9" s="4" t="inlineStr">
        <is>
          <t>Realized gain on sale of equities and mutual funds at FVTPL</t>
        </is>
      </c>
      <c r="C9" s="6" t="n">
        <v>1638446</v>
      </c>
      <c r="D9" s="6" t="n">
        <v>786242</v>
      </c>
    </row>
    <row r="10">
      <c r="A10" s="3" t="inlineStr">
        <is>
          <t>Unrealized gains and losses on investments</t>
        </is>
      </c>
    </row>
    <row r="11">
      <c r="A11" s="4" t="inlineStr">
        <is>
          <t>Unrealized (loss) gain on revaluation of financial assets at FVTPL</t>
        </is>
      </c>
      <c r="C11" s="6" t="n">
        <v>-2853821</v>
      </c>
      <c r="D11" s="6" t="n">
        <v>984002</v>
      </c>
    </row>
    <row r="12">
      <c r="A12" s="3" t="inlineStr">
        <is>
          <t>Gains and losses from investments in properties</t>
        </is>
      </c>
    </row>
    <row r="13">
      <c r="A13" s="4" t="inlineStr">
        <is>
          <t>Realized loss on sale of investment properties</t>
        </is>
      </c>
      <c r="C13" s="6" t="n">
        <v>-41047</v>
      </c>
      <c r="D13" s="4" t="inlineStr">
        <is>
          <t xml:space="preserve"> </t>
        </is>
      </c>
    </row>
    <row r="14">
      <c r="A14" s="4" t="inlineStr">
        <is>
          <t>Unrealized loss on investment properties</t>
        </is>
      </c>
      <c r="B14" s="4" t="inlineStr">
        <is>
          <t>[1]</t>
        </is>
      </c>
      <c r="C14" s="6" t="n">
        <v>-723801</v>
      </c>
      <c r="D14" s="4" t="inlineStr">
        <is>
          <t xml:space="preserve"> </t>
        </is>
      </c>
    </row>
    <row r="15">
      <c r="A15" s="4" t="inlineStr">
        <is>
          <t>Rental income</t>
        </is>
      </c>
      <c r="C15" s="6" t="n">
        <v>83971</v>
      </c>
      <c r="D15" s="6" t="n">
        <v>99283</v>
      </c>
    </row>
    <row r="16">
      <c r="A16" s="4" t="inlineStr">
        <is>
          <t>Expected credit loss on financial assets at FVOCI</t>
        </is>
      </c>
      <c r="B16" s="4" t="inlineStr">
        <is>
          <t>[2]</t>
        </is>
      </c>
      <c r="C16" s="6" t="n">
        <v>-64697</v>
      </c>
      <c r="D16" s="4" t="inlineStr">
        <is>
          <t xml:space="preserve"> </t>
        </is>
      </c>
    </row>
    <row r="17">
      <c r="A17" s="4" t="inlineStr">
        <is>
          <t>Expected credit loss on financial assets at amortized cost</t>
        </is>
      </c>
      <c r="B17" s="4" t="inlineStr">
        <is>
          <t>[2]</t>
        </is>
      </c>
      <c r="C17" s="6" t="n">
        <v>-515</v>
      </c>
      <c r="D17" s="4" t="inlineStr">
        <is>
          <t xml:space="preserve"> </t>
        </is>
      </c>
    </row>
    <row r="18">
      <c r="A18" s="4" t="inlineStr">
        <is>
          <t>Investments custodian fees and other investments expenses</t>
        </is>
      </c>
      <c r="C18" s="6" t="n">
        <v>-726143</v>
      </c>
      <c r="D18" s="6" t="n">
        <v>-655866</v>
      </c>
    </row>
    <row r="19">
      <c r="A19" s="4" t="inlineStr">
        <is>
          <t>Net Investment income</t>
        </is>
      </c>
      <c r="C19" s="5" t="n">
        <v>3052374</v>
      </c>
      <c r="D19" s="5" t="n">
        <v>7292252</v>
      </c>
    </row>
    <row r="20"/>
    <row r="21">
      <c r="A21" s="4" t="inlineStr">
        <is>
          <t>[1]</t>
        </is>
      </c>
      <c r="B21" s="4" t="inlineStr">
        <is>
          <t>As at 30 June 2019, management was of the opinion that the fair value of the investment properties carrying amount at that date approximates the fair valuation performed on 31 December 2018, therefore no fair value adjustments were recorded for the six months ended 30 June 2019.</t>
        </is>
      </c>
    </row>
    <row r="22">
      <c r="A22" s="4" t="inlineStr">
        <is>
          <t>[2]</t>
        </is>
      </c>
      <c r="B22" s="4" t="inlineStr">
        <is>
          <t>As at 30 June 2019, the amount of the provision for expected credit loss was approximating the provision amount on 31 December 2018, therefore no expected credit loss was recorded for the six months ended 30 June 2019.</t>
        </is>
      </c>
    </row>
  </sheetData>
  <mergeCells count="5">
    <mergeCell ref="A1:B2"/>
    <mergeCell ref="C1:D1"/>
    <mergeCell ref="A20:C20"/>
    <mergeCell ref="B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14" customWidth="1" min="5" max="5"/>
    <col width="13" customWidth="1" min="6" max="6"/>
    <col width="16" customWidth="1" min="7" max="7"/>
    <col width="37" customWidth="1" min="8" max="8"/>
    <col width="19" customWidth="1" min="9" max="9"/>
    <col width="18" customWidth="1" min="10" max="10"/>
    <col width="14" customWidth="1" min="11" max="11"/>
  </cols>
  <sheetData>
    <row r="1">
      <c r="A1" s="1" t="inlineStr">
        <is>
          <t>Interim Condensed Consolidated Statements of Changes In Equity (Unaudited) - USD ($)</t>
        </is>
      </c>
      <c r="B1" s="2" t="inlineStr">
        <is>
          <t>Issued share capital</t>
        </is>
      </c>
      <c r="C1" s="2" t="inlineStr">
        <is>
          <t>Common shares</t>
        </is>
      </c>
      <c r="D1" s="2" t="inlineStr">
        <is>
          <t>Additional paid in capital</t>
        </is>
      </c>
      <c r="E1" s="2" t="inlineStr">
        <is>
          <t>Share premium</t>
        </is>
      </c>
      <c r="F1" s="2" t="inlineStr">
        <is>
          <t>Warrants</t>
        </is>
      </c>
      <c r="G1" s="2" t="inlineStr">
        <is>
          <t>Treasury shares</t>
        </is>
      </c>
      <c r="H1" s="2" t="inlineStr">
        <is>
          <t>Foreign currency translation reserve</t>
        </is>
      </c>
      <c r="I1" s="2" t="inlineStr">
        <is>
          <t>Fair value reserve</t>
        </is>
      </c>
      <c r="J1" s="2" t="inlineStr">
        <is>
          <t>Retained earnings</t>
        </is>
      </c>
      <c r="K1" s="2" t="inlineStr">
        <is>
          <t>Total</t>
        </is>
      </c>
    </row>
    <row r="2">
      <c r="A2" s="4" t="inlineStr">
        <is>
          <t>Balance at Dec. 31, 2018</t>
        </is>
      </c>
      <c r="B2" s="5" t="n">
        <v>143375678</v>
      </c>
      <c r="C2" s="4" t="inlineStr">
        <is>
          <t xml:space="preserve"> </t>
        </is>
      </c>
      <c r="D2" s="5" t="n">
        <v>2773000</v>
      </c>
      <c r="E2" s="4" t="inlineStr">
        <is>
          <t xml:space="preserve"> </t>
        </is>
      </c>
      <c r="F2" s="4" t="inlineStr">
        <is>
          <t xml:space="preserve"> </t>
        </is>
      </c>
      <c r="G2" s="5" t="n">
        <v>-15050000</v>
      </c>
      <c r="H2" s="5" t="n">
        <v>-294929</v>
      </c>
      <c r="I2" s="5" t="n">
        <v>953704</v>
      </c>
      <c r="J2" s="5" t="n">
        <v>169406433</v>
      </c>
      <c r="K2" s="5" t="n">
        <v>301163886</v>
      </c>
    </row>
    <row r="3">
      <c r="A3" s="4" t="inlineStr">
        <is>
          <t>Profit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4898096</v>
      </c>
      <c r="K3" s="6" t="n">
        <v>14898096</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70</v>
      </c>
      <c r="I4" s="6" t="n">
        <v>3006167</v>
      </c>
      <c r="J4" s="4" t="inlineStr">
        <is>
          <t xml:space="preserve"> </t>
        </is>
      </c>
      <c r="K4" s="6" t="n">
        <v>3014137</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70</v>
      </c>
      <c r="I5" s="6" t="n">
        <v>3006167</v>
      </c>
      <c r="J5" s="6" t="n">
        <v>14898096</v>
      </c>
      <c r="K5" s="6" t="n">
        <v>17912233</v>
      </c>
    </row>
    <row r="6">
      <c r="A6" s="4" t="inlineStr">
        <is>
          <t>Purchase of treasury shares (note 10)</t>
        </is>
      </c>
      <c r="B6" s="4" t="inlineStr">
        <is>
          <t xml:space="preserve"> </t>
        </is>
      </c>
      <c r="C6" s="4" t="inlineStr">
        <is>
          <t xml:space="preserve"> </t>
        </is>
      </c>
      <c r="D6" s="4" t="inlineStr">
        <is>
          <t xml:space="preserve"> </t>
        </is>
      </c>
      <c r="E6" s="4" t="inlineStr">
        <is>
          <t xml:space="preserve"> </t>
        </is>
      </c>
      <c r="F6" s="4" t="inlineStr">
        <is>
          <t xml:space="preserve"> </t>
        </is>
      </c>
      <c r="G6" s="6" t="n">
        <v>-5052500</v>
      </c>
      <c r="H6" s="4" t="inlineStr">
        <is>
          <t xml:space="preserve"> </t>
        </is>
      </c>
      <c r="I6" s="4" t="inlineStr">
        <is>
          <t xml:space="preserve"> </t>
        </is>
      </c>
      <c r="J6" s="4" t="inlineStr">
        <is>
          <t xml:space="preserve"> </t>
        </is>
      </c>
      <c r="K6" s="6" t="n">
        <v>-5052500</v>
      </c>
    </row>
    <row r="7">
      <c r="A7" s="4" t="inlineStr">
        <is>
          <t>Dividends paid during the period (note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55027</v>
      </c>
      <c r="K7" s="6" t="n">
        <v>-5455027</v>
      </c>
    </row>
    <row r="8">
      <c r="A8" s="4" t="inlineStr">
        <is>
          <t>Balance at Jun. 30, 2019</t>
        </is>
      </c>
      <c r="B8" s="6" t="n">
        <v>143375678</v>
      </c>
      <c r="C8" s="4" t="inlineStr">
        <is>
          <t xml:space="preserve"> </t>
        </is>
      </c>
      <c r="D8" s="6" t="n">
        <v>2773000</v>
      </c>
      <c r="E8" s="4" t="inlineStr">
        <is>
          <t xml:space="preserve"> </t>
        </is>
      </c>
      <c r="F8" s="4" t="inlineStr">
        <is>
          <t xml:space="preserve"> </t>
        </is>
      </c>
      <c r="G8" s="6" t="n">
        <v>-20102500</v>
      </c>
      <c r="H8" s="6" t="n">
        <v>-286959</v>
      </c>
      <c r="I8" s="6" t="n">
        <v>3959871</v>
      </c>
      <c r="J8" s="6" t="n">
        <v>178849502</v>
      </c>
      <c r="K8" s="6" t="n">
        <v>308568592</v>
      </c>
    </row>
    <row r="9">
      <c r="A9" s="4" t="inlineStr">
        <is>
          <t>Balance at Dec. 31, 2019</t>
        </is>
      </c>
      <c r="B9" s="6" t="n">
        <v>143375678</v>
      </c>
      <c r="C9" s="4" t="inlineStr">
        <is>
          <t xml:space="preserve"> </t>
        </is>
      </c>
      <c r="D9" s="6" t="n">
        <v>2773000</v>
      </c>
      <c r="E9" s="4" t="inlineStr">
        <is>
          <t xml:space="preserve"> </t>
        </is>
      </c>
      <c r="F9" s="4" t="inlineStr">
        <is>
          <t xml:space="preserve"> </t>
        </is>
      </c>
      <c r="G9" s="6" t="n">
        <v>-20102500</v>
      </c>
      <c r="H9" s="6" t="n">
        <v>-332785</v>
      </c>
      <c r="I9" s="6" t="n">
        <v>4273914</v>
      </c>
      <c r="J9" s="6" t="n">
        <v>182155778</v>
      </c>
      <c r="K9" s="6" t="n">
        <v>312143085</v>
      </c>
    </row>
    <row r="10">
      <c r="A10" s="4" t="inlineStr">
        <is>
          <t>Profit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59731</v>
      </c>
      <c r="K10" s="6" t="n">
        <v>11159731</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525</v>
      </c>
      <c r="I11" s="6" t="n">
        <v>2158160</v>
      </c>
      <c r="J11" s="4" t="inlineStr">
        <is>
          <t xml:space="preserve"> </t>
        </is>
      </c>
      <c r="K11" s="6" t="n">
        <v>2105635</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2525</v>
      </c>
      <c r="I12" s="6" t="n">
        <v>2158160</v>
      </c>
      <c r="J12" s="6" t="n">
        <v>11159731</v>
      </c>
      <c r="K12" s="6" t="n">
        <v>13265366</v>
      </c>
    </row>
    <row r="13">
      <c r="A13" s="4" t="inlineStr">
        <is>
          <t>Issuance of shares in connection with Business Combination (note 18) and (note 9) - at par value of USD 0.01</t>
        </is>
      </c>
      <c r="B13" s="4" t="inlineStr">
        <is>
          <t xml:space="preserve"> </t>
        </is>
      </c>
      <c r="C13" s="6" t="n">
        <v>4843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84388</v>
      </c>
    </row>
    <row r="14">
      <c r="A14" s="4" t="inlineStr">
        <is>
          <t>Issuance of warrants in connection with Business Combination (note 18)</t>
        </is>
      </c>
      <c r="B14" s="4" t="inlineStr">
        <is>
          <t xml:space="preserve"> </t>
        </is>
      </c>
      <c r="C14" s="4" t="inlineStr">
        <is>
          <t xml:space="preserve"> </t>
        </is>
      </c>
      <c r="D14" s="4" t="inlineStr">
        <is>
          <t xml:space="preserve"> </t>
        </is>
      </c>
      <c r="E14" s="4" t="inlineStr">
        <is>
          <t xml:space="preserve"> </t>
        </is>
      </c>
      <c r="F14" s="6" t="n">
        <v>12213000</v>
      </c>
      <c r="G14" s="4" t="inlineStr">
        <is>
          <t xml:space="preserve"> </t>
        </is>
      </c>
      <c r="H14" s="4" t="inlineStr">
        <is>
          <t xml:space="preserve"> </t>
        </is>
      </c>
      <c r="I14" s="4" t="inlineStr">
        <is>
          <t xml:space="preserve"> </t>
        </is>
      </c>
      <c r="J14" s="4" t="inlineStr">
        <is>
          <t xml:space="preserve"> </t>
        </is>
      </c>
      <c r="K14" s="6" t="n">
        <v>12213000</v>
      </c>
    </row>
    <row r="15">
      <c r="A15" s="4" t="inlineStr">
        <is>
          <t>Consideration paid to shareholders as deemed settlement for shares (note 18)</t>
        </is>
      </c>
      <c r="B15" s="4" t="inlineStr">
        <is>
          <t xml:space="preserve"> </t>
        </is>
      </c>
      <c r="C15" s="4" t="inlineStr">
        <is>
          <t xml:space="preserve"> </t>
        </is>
      </c>
      <c r="D15" s="4" t="inlineStr">
        <is>
          <t xml:space="preserve"> </t>
        </is>
      </c>
      <c r="E15" s="6" t="n">
        <v>-80000000</v>
      </c>
      <c r="F15" s="4" t="inlineStr">
        <is>
          <t xml:space="preserve"> </t>
        </is>
      </c>
      <c r="G15" s="4" t="inlineStr">
        <is>
          <t xml:space="preserve"> </t>
        </is>
      </c>
      <c r="H15" s="4" t="inlineStr">
        <is>
          <t xml:space="preserve"> </t>
        </is>
      </c>
      <c r="I15" s="4" t="inlineStr">
        <is>
          <t xml:space="preserve"> </t>
        </is>
      </c>
      <c r="J15" s="4" t="inlineStr">
        <is>
          <t xml:space="preserve"> </t>
        </is>
      </c>
      <c r="K15" s="6" t="n">
        <v>-80000000</v>
      </c>
    </row>
    <row r="16">
      <c r="A16" s="4" t="inlineStr">
        <is>
          <t>Business Combination elimination adjustments (note 18)</t>
        </is>
      </c>
      <c r="B16" s="6" t="n">
        <v>-143375678</v>
      </c>
      <c r="C16" s="4" t="inlineStr">
        <is>
          <t xml:space="preserve"> </t>
        </is>
      </c>
      <c r="D16" s="6" t="n">
        <v>-2773000</v>
      </c>
      <c r="E16" s="6" t="n">
        <v>234224836</v>
      </c>
      <c r="F16" s="4" t="inlineStr">
        <is>
          <t xml:space="preserve"> </t>
        </is>
      </c>
      <c r="G16" s="6" t="n">
        <v>20102500</v>
      </c>
      <c r="H16" s="4" t="inlineStr">
        <is>
          <t xml:space="preserve"> </t>
        </is>
      </c>
      <c r="I16" s="4" t="inlineStr">
        <is>
          <t xml:space="preserve"> </t>
        </is>
      </c>
      <c r="J16" s="6" t="n">
        <v>-10000</v>
      </c>
      <c r="K16" s="6" t="n">
        <v>108168658</v>
      </c>
    </row>
    <row r="17">
      <c r="A17" s="4" t="inlineStr">
        <is>
          <t>Balance at Jun. 30, 2020</t>
        </is>
      </c>
      <c r="B17" s="4" t="inlineStr">
        <is>
          <t xml:space="preserve"> </t>
        </is>
      </c>
      <c r="C17" s="5" t="n">
        <v>484388</v>
      </c>
      <c r="D17" s="4" t="inlineStr">
        <is>
          <t xml:space="preserve"> </t>
        </is>
      </c>
      <c r="E17" s="5" t="n">
        <v>154224836</v>
      </c>
      <c r="F17" s="5" t="n">
        <v>12213000</v>
      </c>
      <c r="G17" s="4" t="inlineStr">
        <is>
          <t xml:space="preserve"> </t>
        </is>
      </c>
      <c r="H17" s="5" t="n">
        <v>-385310</v>
      </c>
      <c r="I17" s="5" t="n">
        <v>6432074</v>
      </c>
      <c r="J17" s="5" t="n">
        <v>193305509</v>
      </c>
      <c r="K17" s="5" t="n">
        <v>366274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6 Months Ended</t>
        </is>
      </c>
    </row>
    <row r="2">
      <c r="B2" s="2" t="inlineStr">
        <is>
          <t>Jun. 30, 2020</t>
        </is>
      </c>
      <c r="C2" s="2" t="inlineStr">
        <is>
          <t>Jun. 30, 2019</t>
        </is>
      </c>
      <c r="D2" s="2" t="inlineStr">
        <is>
          <t>Dec. 31, 2019</t>
        </is>
      </c>
      <c r="E2" s="2" t="inlineStr">
        <is>
          <t>Dec. 31, 2018</t>
        </is>
      </c>
    </row>
    <row r="3">
      <c r="A3" s="3" t="inlineStr">
        <is>
          <t>Statement Line Items [Line Items]</t>
        </is>
      </c>
    </row>
    <row r="4">
      <c r="A4" s="4" t="inlineStr">
        <is>
          <t>Salaries and benefits</t>
        </is>
      </c>
      <c r="B4" s="5" t="n">
        <v>4749342</v>
      </c>
      <c r="C4" s="5" t="n">
        <v>3568771</v>
      </c>
    </row>
    <row r="5">
      <c r="A5" s="4" t="inlineStr">
        <is>
          <t>Personnel compensation amount</t>
        </is>
      </c>
      <c r="B5" s="6" t="n">
        <v>1072764</v>
      </c>
      <c r="C5" s="4" t="inlineStr">
        <is>
          <t xml:space="preserve"> </t>
        </is>
      </c>
    </row>
    <row r="6">
      <c r="A6" s="4" t="inlineStr">
        <is>
          <t>Aircraft management fees</t>
        </is>
      </c>
      <c r="B6" s="6" t="n">
        <v>52189</v>
      </c>
      <c r="C6" s="6" t="n">
        <v>118204</v>
      </c>
    </row>
    <row r="7">
      <c r="A7" s="4" t="inlineStr">
        <is>
          <t>Treasury shares</t>
        </is>
      </c>
      <c r="D7" s="6" t="n">
        <v>2350000</v>
      </c>
    </row>
    <row r="8">
      <c r="A8" s="4" t="inlineStr">
        <is>
          <t>Treasury shares, purchase amount</t>
        </is>
      </c>
      <c r="B8" s="4" t="inlineStr">
        <is>
          <t xml:space="preserve"> </t>
        </is>
      </c>
      <c r="D8" s="5" t="n">
        <v>20102500</v>
      </c>
      <c r="E8" s="5" t="n">
        <v>5455027</v>
      </c>
    </row>
    <row r="9">
      <c r="A9" s="4" t="inlineStr">
        <is>
          <t>Investment properties amount</t>
        </is>
      </c>
      <c r="B9" s="6" t="n">
        <v>4188666</v>
      </c>
      <c r="C9" s="6" t="n">
        <v>5649008</v>
      </c>
    </row>
    <row r="10">
      <c r="A10" s="4" t="inlineStr">
        <is>
          <t>Balances due</t>
        </is>
      </c>
      <c r="B10" s="6" t="n">
        <v>83699</v>
      </c>
      <c r="C10" s="5" t="n">
        <v>92772</v>
      </c>
    </row>
    <row r="11">
      <c r="A11" s="4" t="inlineStr">
        <is>
          <t>Amount payable</t>
        </is>
      </c>
      <c r="D11" s="6" t="n">
        <v>5000000</v>
      </c>
    </row>
    <row r="12">
      <c r="A12" s="4" t="inlineStr">
        <is>
          <t>Arab Wings Co [Member]</t>
        </is>
      </c>
    </row>
    <row r="13">
      <c r="A13" s="3" t="inlineStr">
        <is>
          <t>Statement Line Items [Line Items]</t>
        </is>
      </c>
    </row>
    <row r="14">
      <c r="A14" s="4" t="inlineStr">
        <is>
          <t>Amount payable</t>
        </is>
      </c>
      <c r="B14" s="5" t="n">
        <v>31370</v>
      </c>
      <c r="D14" s="5" t="n">
        <v>1962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Share (Details) - USD ($)</t>
        </is>
      </c>
      <c r="B1" s="2" t="inlineStr">
        <is>
          <t>6 Months Ended</t>
        </is>
      </c>
    </row>
    <row r="2">
      <c r="B2" s="2" t="inlineStr">
        <is>
          <t>Jun. 30, 2020</t>
        </is>
      </c>
      <c r="C2" s="2" t="inlineStr">
        <is>
          <t>Jun. 30, 2019</t>
        </is>
      </c>
    </row>
    <row r="3">
      <c r="A3" s="3" t="inlineStr">
        <is>
          <t>Basic and diluted earnings per share [abstract]</t>
        </is>
      </c>
    </row>
    <row r="4">
      <c r="A4" s="4" t="inlineStr">
        <is>
          <t>Profit for the period</t>
        </is>
      </c>
      <c r="B4" s="5" t="n">
        <v>11159731</v>
      </c>
      <c r="C4" s="5" t="n">
        <v>14898096</v>
      </c>
    </row>
    <row r="5">
      <c r="A5" s="4" t="inlineStr">
        <is>
          <t>Less: profit attributable to the Earnout Shares (note 9)</t>
        </is>
      </c>
      <c r="B5" s="6" t="n">
        <v>-694045</v>
      </c>
      <c r="C5" s="4" t="inlineStr">
        <is>
          <t xml:space="preserve"> </t>
        </is>
      </c>
    </row>
    <row r="6">
      <c r="A6" s="4" t="inlineStr">
        <is>
          <t>Net profit available to common shareholders</t>
        </is>
      </c>
      <c r="B6" s="5" t="n">
        <v>10465686</v>
      </c>
      <c r="C6" s="5" t="n">
        <v>14898096</v>
      </c>
    </row>
    <row r="7">
      <c r="A7" s="4" t="inlineStr">
        <is>
          <t>Weighted average number of shares – basic and diluted</t>
        </is>
      </c>
      <c r="B7" s="6" t="n">
        <v>40630159</v>
      </c>
      <c r="C7" s="6" t="n">
        <v>34586954</v>
      </c>
    </row>
    <row r="8">
      <c r="A8" s="4" t="inlineStr">
        <is>
          <t>Basic and diluted earnings per share</t>
        </is>
      </c>
      <c r="B8" s="7" t="n">
        <v>0.26</v>
      </c>
      <c r="C8" s="7" t="n">
        <v>0.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Details Textual)</t>
        </is>
      </c>
      <c r="B1" s="2" t="inlineStr">
        <is>
          <t>6 Months Ended</t>
        </is>
      </c>
    </row>
    <row r="2">
      <c r="B2" s="2" t="inlineStr">
        <is>
          <t>Jun. 30, 2020shares</t>
        </is>
      </c>
    </row>
    <row r="3">
      <c r="A3" s="3" t="inlineStr">
        <is>
          <t>Earnings Per Share (Textual)</t>
        </is>
      </c>
    </row>
    <row r="4">
      <c r="A4" s="4" t="inlineStr">
        <is>
          <t>Warrants issued</t>
        </is>
      </c>
      <c r="B4" s="6" t="n">
        <v>17250000</v>
      </c>
    </row>
    <row r="5">
      <c r="A5" s="4" t="inlineStr">
        <is>
          <t>Description of warrants issued</t>
        </is>
      </c>
      <c r="B5" s="4" t="inlineStr">
        <is>
          <t>(i) 12,750,000 warrants issued to former stockholders of Tiberius and (ii) 4,500,000 warrants that were issued in exchange for 4,000,000 Tiberius warrants transferred to Wasef Jabsheh and 500,000 Tiberius warrants transferred to Argo Re Ltd., a Bermuda exempted company (note 1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0</t>
        </is>
      </c>
      <c r="C2" s="2" t="inlineStr">
        <is>
          <t>Dec. 31, 2019</t>
        </is>
      </c>
    </row>
    <row r="3">
      <c r="A3" s="3" t="inlineStr">
        <is>
          <t>Commitments and Contingencies (Textual)</t>
        </is>
      </c>
    </row>
    <row r="4">
      <c r="A4" s="4" t="inlineStr">
        <is>
          <t>Letters of credit</t>
        </is>
      </c>
      <c r="B4" s="5" t="n">
        <v>7993798</v>
      </c>
      <c r="C4" s="5" t="n">
        <v>7993798</v>
      </c>
    </row>
    <row r="5">
      <c r="A5" s="4" t="inlineStr">
        <is>
          <t>Letter of guarantee</t>
        </is>
      </c>
      <c r="B5" s="6" t="n">
        <v>299479</v>
      </c>
      <c r="C5" s="5" t="n">
        <v>318780</v>
      </c>
    </row>
    <row r="6">
      <c r="A6" s="4" t="inlineStr">
        <is>
          <t>Payment of litigation</t>
        </is>
      </c>
      <c r="B6" s="6" t="n">
        <v>5700000</v>
      </c>
    </row>
    <row r="7">
      <c r="A7" s="4" t="inlineStr">
        <is>
          <t>Litigation amount recover from reinsurers</t>
        </is>
      </c>
      <c r="B7" s="6" t="n">
        <v>12800000</v>
      </c>
    </row>
    <row r="8">
      <c r="A8" s="4" t="inlineStr">
        <is>
          <t>Premiums paid to reinsurers</t>
        </is>
      </c>
      <c r="B8" s="6" t="n">
        <v>34100000</v>
      </c>
    </row>
    <row r="9">
      <c r="A9" s="4" t="inlineStr">
        <is>
          <t>Claims paid by reinsurers</t>
        </is>
      </c>
      <c r="B9" s="6" t="n">
        <v>29600000</v>
      </c>
    </row>
    <row r="10">
      <c r="A10" s="4" t="inlineStr">
        <is>
          <t>Claims due from reinsurers</t>
        </is>
      </c>
      <c r="B10" s="5" t="n">
        <v>128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etails) - USD ($)</t>
        </is>
      </c>
      <c r="C1" s="2" t="inlineStr">
        <is>
          <t>Jun. 30, 2020</t>
        </is>
      </c>
      <c r="E1" s="2" t="inlineStr">
        <is>
          <t>Dec. 31, 2019</t>
        </is>
      </c>
    </row>
    <row r="2">
      <c r="A2" s="3" t="inlineStr">
        <is>
          <t>Statement Line Items [Line Items]</t>
        </is>
      </c>
    </row>
    <row r="3">
      <c r="A3" s="4" t="inlineStr">
        <is>
          <t>Fair value</t>
        </is>
      </c>
      <c r="C3" s="5" t="n">
        <v>350402002</v>
      </c>
      <c r="E3" s="5" t="n">
        <v>276465993</v>
      </c>
    </row>
    <row r="4">
      <c r="A4" s="4" t="inlineStr">
        <is>
          <t>FVTPL [Member]</t>
        </is>
      </c>
    </row>
    <row r="5">
      <c r="A5" s="3" t="inlineStr">
        <is>
          <t>Statement Line Items [Line Items]</t>
        </is>
      </c>
    </row>
    <row r="6">
      <c r="A6" s="4" t="inlineStr">
        <is>
          <t>Fair value</t>
        </is>
      </c>
      <c r="C6" s="6" t="n">
        <v>19154181</v>
      </c>
      <c r="E6" s="6" t="n">
        <v>21805575</v>
      </c>
    </row>
    <row r="7">
      <c r="A7" s="4" t="inlineStr">
        <is>
          <t>Quoted equities at FVOCI [Member]</t>
        </is>
      </c>
    </row>
    <row r="8">
      <c r="A8" s="3" t="inlineStr">
        <is>
          <t>Statement Line Items [Line Items]</t>
        </is>
      </c>
    </row>
    <row r="9">
      <c r="A9" s="4" t="inlineStr">
        <is>
          <t>Fair value</t>
        </is>
      </c>
      <c r="C9" s="6" t="n">
        <v>12571665</v>
      </c>
      <c r="E9" s="6" t="n">
        <v>14628558</v>
      </c>
    </row>
    <row r="10">
      <c r="A10" s="4" t="inlineStr">
        <is>
          <t>Quoted bonds at FVOCI [Member]</t>
        </is>
      </c>
    </row>
    <row r="11">
      <c r="A11" s="3" t="inlineStr">
        <is>
          <t>Statement Line Items [Line Items]</t>
        </is>
      </c>
    </row>
    <row r="12">
      <c r="A12" s="4" t="inlineStr">
        <is>
          <t>Fair value</t>
        </is>
      </c>
      <c r="C12" s="6" t="n">
        <v>287971277</v>
      </c>
      <c r="D12" s="4" t="inlineStr">
        <is>
          <t>[1]</t>
        </is>
      </c>
      <c r="E12" s="6" t="n">
        <v>208525361</v>
      </c>
    </row>
    <row r="13">
      <c r="A13" s="4" t="inlineStr">
        <is>
          <t>Unquoted equities at FVOCI [Member]</t>
        </is>
      </c>
    </row>
    <row r="14">
      <c r="A14" s="3" t="inlineStr">
        <is>
          <t>Statement Line Items [Line Items]</t>
        </is>
      </c>
    </row>
    <row r="15">
      <c r="A15" s="4" t="inlineStr">
        <is>
          <t>Fair value</t>
        </is>
      </c>
      <c r="C15" s="6" t="n">
        <v>6950226</v>
      </c>
      <c r="E15" s="6" t="n">
        <v>5794187</v>
      </c>
      <c r="F15" s="4" t="inlineStr">
        <is>
          <t>[1]</t>
        </is>
      </c>
    </row>
    <row r="16">
      <c r="A16" s="4" t="inlineStr">
        <is>
          <t>Investment properties [Member]</t>
        </is>
      </c>
    </row>
    <row r="17">
      <c r="A17" s="3" t="inlineStr">
        <is>
          <t>Statement Line Items [Line Items]</t>
        </is>
      </c>
    </row>
    <row r="18">
      <c r="A18" s="4" t="inlineStr">
        <is>
          <t>Fair value</t>
        </is>
      </c>
      <c r="C18" s="6" t="n">
        <v>23754653</v>
      </c>
      <c r="E18" s="6" t="n">
        <v>25712312</v>
      </c>
    </row>
    <row r="19">
      <c r="A19" s="4" t="inlineStr">
        <is>
          <t>Level 1 of fair value hierarchy [member]</t>
        </is>
      </c>
    </row>
    <row r="20">
      <c r="A20" s="3" t="inlineStr">
        <is>
          <t>Statement Line Items [Line Items]</t>
        </is>
      </c>
    </row>
    <row r="21">
      <c r="A21" s="4" t="inlineStr">
        <is>
          <t>Fair value</t>
        </is>
      </c>
      <c r="C21" s="6" t="n">
        <v>319697123</v>
      </c>
      <c r="E21" s="6" t="n">
        <v>244959494</v>
      </c>
    </row>
    <row r="22">
      <c r="A22" s="4" t="inlineStr">
        <is>
          <t>Level 1 of fair value hierarchy [member] | FVTPL [Member]</t>
        </is>
      </c>
    </row>
    <row r="23">
      <c r="A23" s="3" t="inlineStr">
        <is>
          <t>Statement Line Items [Line Items]</t>
        </is>
      </c>
    </row>
    <row r="24">
      <c r="A24" s="4" t="inlineStr">
        <is>
          <t>Fair value</t>
        </is>
      </c>
      <c r="C24" s="6" t="n">
        <v>19154181</v>
      </c>
      <c r="E24" s="6" t="n">
        <v>21805575</v>
      </c>
    </row>
    <row r="25">
      <c r="A25" s="4" t="inlineStr">
        <is>
          <t>Level 1 of fair value hierarchy [member] | Quoted equities at FVOCI [Member]</t>
        </is>
      </c>
    </row>
    <row r="26">
      <c r="A26" s="3" t="inlineStr">
        <is>
          <t>Statement Line Items [Line Items]</t>
        </is>
      </c>
    </row>
    <row r="27">
      <c r="A27" s="4" t="inlineStr">
        <is>
          <t>Fair value</t>
        </is>
      </c>
      <c r="C27" s="6" t="n">
        <v>12571665</v>
      </c>
      <c r="E27" s="6" t="n">
        <v>14628558</v>
      </c>
    </row>
    <row r="28">
      <c r="A28" s="4" t="inlineStr">
        <is>
          <t>Level 1 of fair value hierarchy [member] | Quoted bonds at FVOCI [Member]</t>
        </is>
      </c>
    </row>
    <row r="29">
      <c r="A29" s="3" t="inlineStr">
        <is>
          <t>Statement Line Items [Line Items]</t>
        </is>
      </c>
    </row>
    <row r="30">
      <c r="A30" s="4" t="inlineStr">
        <is>
          <t>Fair value</t>
        </is>
      </c>
      <c r="C30" s="6" t="n">
        <v>287971277</v>
      </c>
      <c r="E30" s="6" t="n">
        <v>208525361</v>
      </c>
    </row>
    <row r="31">
      <c r="A31" s="4" t="inlineStr">
        <is>
          <t>Level 1 of fair value hierarchy [member] | Unquoted equities at FVOCI [Member]</t>
        </is>
      </c>
    </row>
    <row r="32">
      <c r="A32" s="3" t="inlineStr">
        <is>
          <t>Statement Line Items [Line Items]</t>
        </is>
      </c>
    </row>
    <row r="33">
      <c r="A33" s="4" t="inlineStr">
        <is>
          <t>Fair value</t>
        </is>
      </c>
      <c r="B33" s="4" t="inlineStr">
        <is>
          <t>[1]</t>
        </is>
      </c>
      <c r="C33" s="4" t="inlineStr">
        <is>
          <t xml:space="preserve"> </t>
        </is>
      </c>
      <c r="E33" s="4" t="inlineStr">
        <is>
          <t xml:space="preserve"> </t>
        </is>
      </c>
    </row>
    <row r="34">
      <c r="A34" s="4" t="inlineStr">
        <is>
          <t>Level 1 of fair value hierarchy [member] | Investment properties [Member]</t>
        </is>
      </c>
    </row>
    <row r="35">
      <c r="A35" s="3" t="inlineStr">
        <is>
          <t>Statement Line Items [Line Items]</t>
        </is>
      </c>
    </row>
    <row r="36">
      <c r="A36" s="4" t="inlineStr">
        <is>
          <t>Fair value</t>
        </is>
      </c>
      <c r="C36" s="4" t="inlineStr">
        <is>
          <t xml:space="preserve"> </t>
        </is>
      </c>
      <c r="E36" s="4" t="inlineStr">
        <is>
          <t xml:space="preserve"> </t>
        </is>
      </c>
    </row>
    <row r="37">
      <c r="A37" s="4" t="inlineStr">
        <is>
          <t>Level 2 of fair value hierarchy [member]</t>
        </is>
      </c>
    </row>
    <row r="38">
      <c r="A38" s="3" t="inlineStr">
        <is>
          <t>Statement Line Items [Line Items]</t>
        </is>
      </c>
    </row>
    <row r="39">
      <c r="A39" s="4" t="inlineStr">
        <is>
          <t>Fair value</t>
        </is>
      </c>
      <c r="C39" s="4" t="inlineStr">
        <is>
          <t xml:space="preserve"> </t>
        </is>
      </c>
      <c r="E39" s="4" t="inlineStr">
        <is>
          <t xml:space="preserve"> </t>
        </is>
      </c>
    </row>
    <row r="40">
      <c r="A40" s="4" t="inlineStr">
        <is>
          <t>Level 2 of fair value hierarchy [member] | FVTPL [Member]</t>
        </is>
      </c>
    </row>
    <row r="41">
      <c r="A41" s="3" t="inlineStr">
        <is>
          <t>Statement Line Items [Line Items]</t>
        </is>
      </c>
    </row>
    <row r="42">
      <c r="A42" s="4" t="inlineStr">
        <is>
          <t>Fair value</t>
        </is>
      </c>
      <c r="C42" s="4" t="inlineStr">
        <is>
          <t xml:space="preserve"> </t>
        </is>
      </c>
      <c r="E42" s="4" t="inlineStr">
        <is>
          <t xml:space="preserve"> </t>
        </is>
      </c>
    </row>
    <row r="43">
      <c r="A43" s="4" t="inlineStr">
        <is>
          <t>Level 2 of fair value hierarchy [member] | Quoted equities at FVOCI [Member]</t>
        </is>
      </c>
    </row>
    <row r="44">
      <c r="A44" s="3" t="inlineStr">
        <is>
          <t>Statement Line Items [Line Items]</t>
        </is>
      </c>
    </row>
    <row r="45">
      <c r="A45" s="4" t="inlineStr">
        <is>
          <t>Fair value</t>
        </is>
      </c>
      <c r="C45" s="4" t="inlineStr">
        <is>
          <t xml:space="preserve"> </t>
        </is>
      </c>
      <c r="E45" s="4" t="inlineStr">
        <is>
          <t xml:space="preserve"> </t>
        </is>
      </c>
    </row>
    <row r="46">
      <c r="A46" s="4" t="inlineStr">
        <is>
          <t>Level 2 of fair value hierarchy [member] | Quoted bonds at FVOCI [Member]</t>
        </is>
      </c>
    </row>
    <row r="47">
      <c r="A47" s="3" t="inlineStr">
        <is>
          <t>Statement Line Items [Line Items]</t>
        </is>
      </c>
    </row>
    <row r="48">
      <c r="A48" s="4" t="inlineStr">
        <is>
          <t>Fair value</t>
        </is>
      </c>
      <c r="C48" s="4" t="inlineStr">
        <is>
          <t xml:space="preserve"> </t>
        </is>
      </c>
      <c r="E48" s="4" t="inlineStr">
        <is>
          <t xml:space="preserve"> </t>
        </is>
      </c>
    </row>
    <row r="49">
      <c r="A49" s="4" t="inlineStr">
        <is>
          <t>Level 2 of fair value hierarchy [member] | Unquoted equities at FVOCI [Member]</t>
        </is>
      </c>
    </row>
    <row r="50">
      <c r="A50" s="3" t="inlineStr">
        <is>
          <t>Statement Line Items [Line Items]</t>
        </is>
      </c>
    </row>
    <row r="51">
      <c r="A51" s="4" t="inlineStr">
        <is>
          <t>Fair value</t>
        </is>
      </c>
      <c r="B51" s="4" t="inlineStr">
        <is>
          <t>[1]</t>
        </is>
      </c>
      <c r="C51" s="4" t="inlineStr">
        <is>
          <t xml:space="preserve"> </t>
        </is>
      </c>
      <c r="E51" s="4" t="inlineStr">
        <is>
          <t xml:space="preserve"> </t>
        </is>
      </c>
    </row>
    <row r="52">
      <c r="A52" s="4" t="inlineStr">
        <is>
          <t>Level 2 of fair value hierarchy [member] | Investment properties [Member]</t>
        </is>
      </c>
    </row>
    <row r="53">
      <c r="A53" s="3" t="inlineStr">
        <is>
          <t>Statement Line Items [Line Items]</t>
        </is>
      </c>
    </row>
    <row r="54">
      <c r="A54" s="4" t="inlineStr">
        <is>
          <t>Fair value</t>
        </is>
      </c>
      <c r="C54" s="4" t="inlineStr">
        <is>
          <t xml:space="preserve"> </t>
        </is>
      </c>
      <c r="E54" s="4" t="inlineStr">
        <is>
          <t xml:space="preserve"> </t>
        </is>
      </c>
    </row>
    <row r="55">
      <c r="A55" s="4" t="inlineStr">
        <is>
          <t>Fair value of Level 3 financial assets [member]</t>
        </is>
      </c>
    </row>
    <row r="56">
      <c r="A56" s="3" t="inlineStr">
        <is>
          <t>Statement Line Items [Line Items]</t>
        </is>
      </c>
    </row>
    <row r="57">
      <c r="A57" s="4" t="inlineStr">
        <is>
          <t>Fair value</t>
        </is>
      </c>
      <c r="C57" s="6" t="n">
        <v>30704879</v>
      </c>
      <c r="E57" s="6" t="n">
        <v>31506499</v>
      </c>
    </row>
    <row r="58">
      <c r="A58" s="4" t="inlineStr">
        <is>
          <t>Fair value of Level 3 financial assets [member] | FVTPL [Member]</t>
        </is>
      </c>
    </row>
    <row r="59">
      <c r="A59" s="3" t="inlineStr">
        <is>
          <t>Statement Line Items [Line Items]</t>
        </is>
      </c>
    </row>
    <row r="60">
      <c r="A60" s="4" t="inlineStr">
        <is>
          <t>Fair value</t>
        </is>
      </c>
      <c r="C60" s="4" t="inlineStr">
        <is>
          <t xml:space="preserve"> </t>
        </is>
      </c>
      <c r="E60" s="4" t="inlineStr">
        <is>
          <t xml:space="preserve"> </t>
        </is>
      </c>
    </row>
    <row r="61">
      <c r="A61" s="4" t="inlineStr">
        <is>
          <t>Fair value of Level 3 financial assets [member] | Quoted equities at FVOCI [Member]</t>
        </is>
      </c>
    </row>
    <row r="62">
      <c r="A62" s="3" t="inlineStr">
        <is>
          <t>Statement Line Items [Line Items]</t>
        </is>
      </c>
    </row>
    <row r="63">
      <c r="A63" s="4" t="inlineStr">
        <is>
          <t>Fair value</t>
        </is>
      </c>
      <c r="C63" s="4" t="inlineStr">
        <is>
          <t xml:space="preserve"> </t>
        </is>
      </c>
      <c r="E63" s="4" t="inlineStr">
        <is>
          <t xml:space="preserve"> </t>
        </is>
      </c>
    </row>
    <row r="64">
      <c r="A64" s="4" t="inlineStr">
        <is>
          <t>Fair value of Level 3 financial assets [member] | Quoted bonds at FVOCI [Member]</t>
        </is>
      </c>
    </row>
    <row r="65">
      <c r="A65" s="3" t="inlineStr">
        <is>
          <t>Statement Line Items [Line Items]</t>
        </is>
      </c>
    </row>
    <row r="66">
      <c r="A66" s="4" t="inlineStr">
        <is>
          <t>Fair value</t>
        </is>
      </c>
      <c r="C66" s="4" t="inlineStr">
        <is>
          <t xml:space="preserve"> </t>
        </is>
      </c>
      <c r="E66" s="4" t="inlineStr">
        <is>
          <t xml:space="preserve"> </t>
        </is>
      </c>
    </row>
    <row r="67">
      <c r="A67" s="4" t="inlineStr">
        <is>
          <t>Fair value of Level 3 financial assets [member] | Unquoted equities at FVOCI [Member]</t>
        </is>
      </c>
    </row>
    <row r="68">
      <c r="A68" s="3" t="inlineStr">
        <is>
          <t>Statement Line Items [Line Items]</t>
        </is>
      </c>
    </row>
    <row r="69">
      <c r="A69" s="4" t="inlineStr">
        <is>
          <t>Fair value</t>
        </is>
      </c>
      <c r="B69" s="4" t="inlineStr">
        <is>
          <t>[1]</t>
        </is>
      </c>
      <c r="C69" s="6" t="n">
        <v>6950226</v>
      </c>
      <c r="E69" s="6" t="n">
        <v>5794187</v>
      </c>
    </row>
    <row r="70">
      <c r="A70" s="4" t="inlineStr">
        <is>
          <t>Fair value of Level 3 financial assets [member] | Investment properties [Member]</t>
        </is>
      </c>
    </row>
    <row r="71">
      <c r="A71" s="3" t="inlineStr">
        <is>
          <t>Statement Line Items [Line Items]</t>
        </is>
      </c>
    </row>
    <row r="72">
      <c r="A72" s="4" t="inlineStr">
        <is>
          <t>Fair value</t>
        </is>
      </c>
      <c r="C72" s="5" t="n">
        <v>23754653</v>
      </c>
      <c r="E72" s="5" t="n">
        <v>25712312</v>
      </c>
    </row>
    <row r="73"/>
    <row r="74">
      <c r="A74" s="4" t="inlineStr">
        <is>
          <t>[1]</t>
        </is>
      </c>
      <c r="B74" s="4" t="inlineStr">
        <is>
          <t>Reconciliation of fair value of the unquoted equities under level 3 fair value hierarchy is as follows:</t>
        </is>
      </c>
    </row>
  </sheetData>
  <mergeCells count="5">
    <mergeCell ref="A1:B1"/>
    <mergeCell ref="C1:D1"/>
    <mergeCell ref="E1:F1"/>
    <mergeCell ref="A73:E73"/>
    <mergeCell ref="B74:E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1) - Fair value of Level 3 financial assets [member] - USD ($)</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Balance</t>
        </is>
      </c>
      <c r="B4" s="5" t="n">
        <v>5794187</v>
      </c>
      <c r="C4" s="5" t="n">
        <v>5988087</v>
      </c>
    </row>
    <row r="5">
      <c r="A5" s="4" t="inlineStr">
        <is>
          <t>Purchases</t>
        </is>
      </c>
      <c r="B5" s="6" t="n">
        <v>1503254</v>
      </c>
      <c r="C5" s="4" t="inlineStr">
        <is>
          <t xml:space="preserve"> </t>
        </is>
      </c>
    </row>
    <row r="6">
      <c r="A6" s="4" t="inlineStr">
        <is>
          <t>Total losses recognized in OCI</t>
        </is>
      </c>
      <c r="B6" s="6" t="n">
        <v>-347215</v>
      </c>
      <c r="C6" s="6" t="n">
        <v>-193900</v>
      </c>
    </row>
    <row r="7">
      <c r="A7" s="4" t="inlineStr">
        <is>
          <t>Balance</t>
        </is>
      </c>
      <c r="B7" s="5" t="n">
        <v>6950226</v>
      </c>
      <c r="C7" s="5" t="n">
        <v>57941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egment Reporting (Details) - USD ($)</t>
        </is>
      </c>
      <c r="B1" s="2" t="inlineStr">
        <is>
          <t>6 Months Ended</t>
        </is>
      </c>
    </row>
    <row r="2">
      <c r="B2" s="2" t="inlineStr">
        <is>
          <t>Jun. 30, 2020</t>
        </is>
      </c>
      <c r="C2" s="2" t="inlineStr">
        <is>
          <t>Jun. 30, 2019</t>
        </is>
      </c>
    </row>
    <row r="3">
      <c r="A3" s="3" t="inlineStr">
        <is>
          <t>Underwriting revenues</t>
        </is>
      </c>
    </row>
    <row r="4">
      <c r="A4" s="4" t="inlineStr">
        <is>
          <t>Gross written premiums</t>
        </is>
      </c>
      <c r="B4" s="5" t="n">
        <v>236500668</v>
      </c>
      <c r="C4" s="5" t="n">
        <v>186330192</v>
      </c>
    </row>
    <row r="5">
      <c r="A5" s="4" t="inlineStr">
        <is>
          <t>Reinsurers' share of insurance premiums</t>
        </is>
      </c>
      <c r="B5" s="6" t="n">
        <v>-65878458</v>
      </c>
      <c r="C5" s="6" t="n">
        <v>-49039789</v>
      </c>
    </row>
    <row r="6">
      <c r="A6" s="4" t="inlineStr">
        <is>
          <t>Net written premiums</t>
        </is>
      </c>
      <c r="B6" s="6" t="n">
        <v>170622210</v>
      </c>
      <c r="C6" s="6" t="n">
        <v>137290403</v>
      </c>
    </row>
    <row r="7">
      <c r="A7" s="4" t="inlineStr">
        <is>
          <t>Net change in unearned premiums</t>
        </is>
      </c>
      <c r="B7" s="6" t="n">
        <v>-34372286</v>
      </c>
      <c r="C7" s="6" t="n">
        <v>-33815050</v>
      </c>
    </row>
    <row r="8">
      <c r="A8" s="4" t="inlineStr">
        <is>
          <t>Net premiums earned</t>
        </is>
      </c>
      <c r="B8" s="6" t="n">
        <v>136249924</v>
      </c>
      <c r="C8" s="6" t="n">
        <v>103475353</v>
      </c>
    </row>
    <row r="9">
      <c r="A9" s="3" t="inlineStr">
        <is>
          <t>Underwriting deductions</t>
        </is>
      </c>
    </row>
    <row r="10">
      <c r="A10" s="4" t="inlineStr">
        <is>
          <t>Net policy acquisition expenses</t>
        </is>
      </c>
      <c r="B10" s="6" t="n">
        <v>-25869807</v>
      </c>
      <c r="C10" s="6" t="n">
        <v>-22009893</v>
      </c>
    </row>
    <row r="11">
      <c r="A11" s="4" t="inlineStr">
        <is>
          <t>Net claims and claim adjustment expenses</t>
        </is>
      </c>
      <c r="B11" s="6" t="n">
        <v>-64286772</v>
      </c>
      <c r="C11" s="6" t="n">
        <v>-55377991</v>
      </c>
    </row>
    <row r="12">
      <c r="A12" s="4" t="inlineStr">
        <is>
          <t>Net underwriting results</t>
        </is>
      </c>
      <c r="B12" s="6" t="n">
        <v>46093345</v>
      </c>
      <c r="C12" s="6" t="n">
        <v>26087469</v>
      </c>
    </row>
    <row r="13">
      <c r="A13" s="4" t="inlineStr">
        <is>
          <t>General and administrative expenses</t>
        </is>
      </c>
      <c r="B13" s="6" t="n">
        <v>-22423364</v>
      </c>
      <c r="C13" s="6" t="n">
        <v>-18503774</v>
      </c>
    </row>
    <row r="14">
      <c r="A14" s="4" t="inlineStr">
        <is>
          <t>Net investment income</t>
        </is>
      </c>
      <c r="B14" s="6" t="n">
        <v>3052374</v>
      </c>
      <c r="C14" s="6" t="n">
        <v>7292252</v>
      </c>
    </row>
    <row r="15">
      <c r="A15" s="4" t="inlineStr">
        <is>
          <t>Share of loss from associates</t>
        </is>
      </c>
      <c r="B15" s="6" t="n">
        <v>-438993</v>
      </c>
      <c r="C15" s="6" t="n">
        <v>109344</v>
      </c>
    </row>
    <row r="16">
      <c r="A16" s="4" t="inlineStr">
        <is>
          <t>Impairment loss on insurance receivables</t>
        </is>
      </c>
      <c r="B16" s="6" t="n">
        <v>-2177998</v>
      </c>
      <c r="C16" s="4" t="inlineStr">
        <is>
          <t xml:space="preserve"> </t>
        </is>
      </c>
    </row>
    <row r="17">
      <c r="A17" s="4" t="inlineStr">
        <is>
          <t>Other revenues</t>
        </is>
      </c>
      <c r="B17" s="6" t="n">
        <v>117174</v>
      </c>
      <c r="C17" s="6" t="n">
        <v>900161</v>
      </c>
    </row>
    <row r="18">
      <c r="A18" s="4" t="inlineStr">
        <is>
          <t>Other expenses</t>
        </is>
      </c>
      <c r="B18" s="6" t="n">
        <v>-605463</v>
      </c>
      <c r="C18" s="6" t="n">
        <v>-1215431</v>
      </c>
    </row>
    <row r="19">
      <c r="A19" s="4" t="inlineStr">
        <is>
          <t>Listing related cost</t>
        </is>
      </c>
      <c r="B19" s="6" t="n">
        <v>-3366390</v>
      </c>
      <c r="C19" s="4" t="inlineStr">
        <is>
          <t xml:space="preserve"> </t>
        </is>
      </c>
    </row>
    <row r="20">
      <c r="A20" s="4" t="inlineStr">
        <is>
          <t>Gain/Loss on foreign exchange</t>
        </is>
      </c>
      <c r="B20" s="6" t="n">
        <v>-8658231</v>
      </c>
      <c r="C20" s="6" t="n">
        <v>424184</v>
      </c>
    </row>
    <row r="21">
      <c r="A21" s="4" t="inlineStr">
        <is>
          <t>Profit (loss) before tax</t>
        </is>
      </c>
      <c r="B21" s="6" t="n">
        <v>11592454</v>
      </c>
      <c r="C21" s="6" t="n">
        <v>15094205</v>
      </c>
    </row>
    <row r="22">
      <c r="A22" s="4" t="inlineStr">
        <is>
          <t>Income tax</t>
        </is>
      </c>
      <c r="B22" s="6" t="n">
        <v>-432723</v>
      </c>
      <c r="C22" s="6" t="n">
        <v>-196109</v>
      </c>
    </row>
    <row r="23">
      <c r="A23" s="4" t="inlineStr">
        <is>
          <t>Profit for the period</t>
        </is>
      </c>
      <c r="B23" s="6" t="n">
        <v>11159731</v>
      </c>
      <c r="C23" s="6" t="n">
        <v>14898096</v>
      </c>
    </row>
    <row r="24">
      <c r="A24" s="4" t="inlineStr">
        <is>
          <t>Specialty Long Tail [Member]</t>
        </is>
      </c>
    </row>
    <row r="25">
      <c r="A25" s="3" t="inlineStr">
        <is>
          <t>Underwriting revenues</t>
        </is>
      </c>
    </row>
    <row r="26">
      <c r="A26" s="4" t="inlineStr">
        <is>
          <t>Gross written premiums</t>
        </is>
      </c>
      <c r="B26" s="6" t="n">
        <v>82985780</v>
      </c>
      <c r="C26" s="6" t="n">
        <v>59923058</v>
      </c>
    </row>
    <row r="27">
      <c r="A27" s="4" t="inlineStr">
        <is>
          <t>Reinsurers' share of insurance premiums</t>
        </is>
      </c>
      <c r="B27" s="6" t="n">
        <v>-12455192</v>
      </c>
      <c r="C27" s="6" t="n">
        <v>-3738488</v>
      </c>
    </row>
    <row r="28">
      <c r="A28" s="4" t="inlineStr">
        <is>
          <t>Net written premiums</t>
        </is>
      </c>
      <c r="B28" s="6" t="n">
        <v>70530588</v>
      </c>
      <c r="C28" s="6" t="n">
        <v>56184570</v>
      </c>
    </row>
    <row r="29">
      <c r="A29" s="4" t="inlineStr">
        <is>
          <t>Net change in unearned premiums</t>
        </is>
      </c>
      <c r="B29" s="6" t="n">
        <v>-6133165</v>
      </c>
      <c r="C29" s="6" t="n">
        <v>-11132821</v>
      </c>
    </row>
    <row r="30">
      <c r="A30" s="4" t="inlineStr">
        <is>
          <t>Net premiums earned</t>
        </is>
      </c>
      <c r="B30" s="6" t="n">
        <v>64397423</v>
      </c>
      <c r="C30" s="6" t="n">
        <v>45051749</v>
      </c>
    </row>
    <row r="31">
      <c r="A31" s="3" t="inlineStr">
        <is>
          <t>Underwriting deductions</t>
        </is>
      </c>
    </row>
    <row r="32">
      <c r="A32" s="4" t="inlineStr">
        <is>
          <t>Net policy acquisition expenses</t>
        </is>
      </c>
      <c r="B32" s="6" t="n">
        <v>-12830210</v>
      </c>
      <c r="C32" s="6" t="n">
        <v>-9842982</v>
      </c>
    </row>
    <row r="33">
      <c r="A33" s="4" t="inlineStr">
        <is>
          <t>Net claims and claim adjustment expenses</t>
        </is>
      </c>
      <c r="B33" s="6" t="n">
        <v>-32105230</v>
      </c>
      <c r="C33" s="6" t="n">
        <v>-26475530</v>
      </c>
    </row>
    <row r="34">
      <c r="A34" s="4" t="inlineStr">
        <is>
          <t>Net underwriting results</t>
        </is>
      </c>
      <c r="B34" s="6" t="n">
        <v>19461983</v>
      </c>
      <c r="C34" s="6" t="n">
        <v>8733237</v>
      </c>
    </row>
    <row r="35">
      <c r="A35" s="4" t="inlineStr">
        <is>
          <t>General and administrative expenses</t>
        </is>
      </c>
      <c r="B35" s="4" t="inlineStr">
        <is>
          <t xml:space="preserve"> </t>
        </is>
      </c>
      <c r="C35" s="4" t="inlineStr">
        <is>
          <t xml:space="preserve"> </t>
        </is>
      </c>
    </row>
    <row r="36">
      <c r="A36" s="4" t="inlineStr">
        <is>
          <t>Net investment income</t>
        </is>
      </c>
      <c r="B36" s="4" t="inlineStr">
        <is>
          <t xml:space="preserve"> </t>
        </is>
      </c>
      <c r="C36" s="4" t="inlineStr">
        <is>
          <t xml:space="preserve"> </t>
        </is>
      </c>
    </row>
    <row r="37">
      <c r="A37" s="4" t="inlineStr">
        <is>
          <t>Share of loss from associates</t>
        </is>
      </c>
      <c r="B37" s="4" t="inlineStr">
        <is>
          <t xml:space="preserve"> </t>
        </is>
      </c>
      <c r="C37" s="4" t="inlineStr">
        <is>
          <t xml:space="preserve"> </t>
        </is>
      </c>
    </row>
    <row r="38">
      <c r="A38" s="4" t="inlineStr">
        <is>
          <t>Impairment loss on insurance receivables</t>
        </is>
      </c>
      <c r="B38" s="4" t="inlineStr">
        <is>
          <t xml:space="preserve"> </t>
        </is>
      </c>
    </row>
    <row r="39">
      <c r="A39" s="4" t="inlineStr">
        <is>
          <t>Other revenues</t>
        </is>
      </c>
      <c r="B39" s="4" t="inlineStr">
        <is>
          <t xml:space="preserve"> </t>
        </is>
      </c>
      <c r="C39" s="4" t="inlineStr">
        <is>
          <t xml:space="preserve"> </t>
        </is>
      </c>
    </row>
    <row r="40">
      <c r="A40" s="4" t="inlineStr">
        <is>
          <t>Other expenses</t>
        </is>
      </c>
      <c r="B40" s="4" t="inlineStr">
        <is>
          <t xml:space="preserve"> </t>
        </is>
      </c>
      <c r="C40" s="4" t="inlineStr">
        <is>
          <t xml:space="preserve"> </t>
        </is>
      </c>
    </row>
    <row r="41">
      <c r="A41" s="4" t="inlineStr">
        <is>
          <t>Listing related cost</t>
        </is>
      </c>
      <c r="B41" s="4" t="inlineStr">
        <is>
          <t xml:space="preserve"> </t>
        </is>
      </c>
    </row>
    <row r="42">
      <c r="A42" s="4" t="inlineStr">
        <is>
          <t>Gain/Loss on foreign exchange</t>
        </is>
      </c>
      <c r="B42" s="4" t="inlineStr">
        <is>
          <t xml:space="preserve"> </t>
        </is>
      </c>
      <c r="C42" s="4" t="inlineStr">
        <is>
          <t xml:space="preserve"> </t>
        </is>
      </c>
    </row>
    <row r="43">
      <c r="A43" s="4" t="inlineStr">
        <is>
          <t>Profit (loss) before tax</t>
        </is>
      </c>
      <c r="B43" s="6" t="n">
        <v>19461983</v>
      </c>
      <c r="C43" s="6" t="n">
        <v>8733237</v>
      </c>
    </row>
    <row r="44">
      <c r="A44" s="4" t="inlineStr">
        <is>
          <t>Income tax</t>
        </is>
      </c>
      <c r="B44" s="4" t="inlineStr">
        <is>
          <t xml:space="preserve"> </t>
        </is>
      </c>
      <c r="C44" s="4" t="inlineStr">
        <is>
          <t xml:space="preserve"> </t>
        </is>
      </c>
    </row>
    <row r="45">
      <c r="A45" s="4" t="inlineStr">
        <is>
          <t>Profit for the period</t>
        </is>
      </c>
      <c r="B45" s="6" t="n">
        <v>19461983</v>
      </c>
      <c r="C45" s="6" t="n">
        <v>8733237</v>
      </c>
    </row>
    <row r="46">
      <c r="A46" s="4" t="inlineStr">
        <is>
          <t>Specialty Short tail [Member]</t>
        </is>
      </c>
    </row>
    <row r="47">
      <c r="A47" s="3" t="inlineStr">
        <is>
          <t>Underwriting revenues</t>
        </is>
      </c>
    </row>
    <row r="48">
      <c r="A48" s="4" t="inlineStr">
        <is>
          <t>Gross written premiums</t>
        </is>
      </c>
      <c r="B48" s="6" t="n">
        <v>142079688</v>
      </c>
      <c r="C48" s="6" t="n">
        <v>115507606</v>
      </c>
    </row>
    <row r="49">
      <c r="A49" s="4" t="inlineStr">
        <is>
          <t>Reinsurers' share of insurance premiums</t>
        </is>
      </c>
      <c r="B49" s="6" t="n">
        <v>-53423266</v>
      </c>
      <c r="C49" s="6" t="n">
        <v>-45301301</v>
      </c>
    </row>
    <row r="50">
      <c r="A50" s="4" t="inlineStr">
        <is>
          <t>Net written premiums</t>
        </is>
      </c>
      <c r="B50" s="6" t="n">
        <v>88656422</v>
      </c>
      <c r="C50" s="6" t="n">
        <v>70206305</v>
      </c>
    </row>
    <row r="51">
      <c r="A51" s="4" t="inlineStr">
        <is>
          <t>Net change in unearned premiums</t>
        </is>
      </c>
      <c r="B51" s="6" t="n">
        <v>-25156399</v>
      </c>
      <c r="C51" s="6" t="n">
        <v>-20075859</v>
      </c>
    </row>
    <row r="52">
      <c r="A52" s="4" t="inlineStr">
        <is>
          <t>Net premiums earned</t>
        </is>
      </c>
      <c r="B52" s="6" t="n">
        <v>63500023</v>
      </c>
      <c r="C52" s="6" t="n">
        <v>50130446</v>
      </c>
    </row>
    <row r="53">
      <c r="A53" s="3" t="inlineStr">
        <is>
          <t>Underwriting deductions</t>
        </is>
      </c>
    </row>
    <row r="54">
      <c r="A54" s="4" t="inlineStr">
        <is>
          <t>Net policy acquisition expenses</t>
        </is>
      </c>
      <c r="B54" s="6" t="n">
        <v>-11671287</v>
      </c>
      <c r="C54" s="6" t="n">
        <v>-10819429</v>
      </c>
    </row>
    <row r="55">
      <c r="A55" s="4" t="inlineStr">
        <is>
          <t>Net claims and claim adjustment expenses</t>
        </is>
      </c>
      <c r="B55" s="6" t="n">
        <v>-30507425</v>
      </c>
      <c r="C55" s="6" t="n">
        <v>-24389421</v>
      </c>
    </row>
    <row r="56">
      <c r="A56" s="4" t="inlineStr">
        <is>
          <t>Net underwriting results</t>
        </is>
      </c>
      <c r="B56" s="6" t="n">
        <v>21321311</v>
      </c>
      <c r="C56" s="6" t="n">
        <v>14921596</v>
      </c>
    </row>
    <row r="57">
      <c r="A57" s="4" t="inlineStr">
        <is>
          <t>General and administrative expenses</t>
        </is>
      </c>
      <c r="B57" s="4" t="inlineStr">
        <is>
          <t xml:space="preserve"> </t>
        </is>
      </c>
      <c r="C57" s="4" t="inlineStr">
        <is>
          <t xml:space="preserve"> </t>
        </is>
      </c>
    </row>
    <row r="58">
      <c r="A58" s="4" t="inlineStr">
        <is>
          <t>Net investment income</t>
        </is>
      </c>
      <c r="B58" s="4" t="inlineStr">
        <is>
          <t xml:space="preserve"> </t>
        </is>
      </c>
      <c r="C58" s="4" t="inlineStr">
        <is>
          <t xml:space="preserve"> </t>
        </is>
      </c>
    </row>
    <row r="59">
      <c r="A59" s="4" t="inlineStr">
        <is>
          <t>Share of loss from associates</t>
        </is>
      </c>
      <c r="B59" s="4" t="inlineStr">
        <is>
          <t xml:space="preserve"> </t>
        </is>
      </c>
      <c r="C59" s="4" t="inlineStr">
        <is>
          <t xml:space="preserve"> </t>
        </is>
      </c>
    </row>
    <row r="60">
      <c r="A60" s="4" t="inlineStr">
        <is>
          <t>Impairment loss on insurance receivables</t>
        </is>
      </c>
      <c r="B60" s="4" t="inlineStr">
        <is>
          <t xml:space="preserve"> </t>
        </is>
      </c>
    </row>
    <row r="61">
      <c r="A61" s="4" t="inlineStr">
        <is>
          <t>Other revenues</t>
        </is>
      </c>
      <c r="B61" s="4" t="inlineStr">
        <is>
          <t xml:space="preserve"> </t>
        </is>
      </c>
      <c r="C61" s="4" t="inlineStr">
        <is>
          <t xml:space="preserve"> </t>
        </is>
      </c>
    </row>
    <row r="62">
      <c r="A62" s="4" t="inlineStr">
        <is>
          <t>Other expenses</t>
        </is>
      </c>
      <c r="B62" s="4" t="inlineStr">
        <is>
          <t xml:space="preserve"> </t>
        </is>
      </c>
      <c r="C62" s="4" t="inlineStr">
        <is>
          <t xml:space="preserve"> </t>
        </is>
      </c>
    </row>
    <row r="63">
      <c r="A63" s="4" t="inlineStr">
        <is>
          <t>Listing related cost</t>
        </is>
      </c>
      <c r="B63" s="4" t="inlineStr">
        <is>
          <t xml:space="preserve"> </t>
        </is>
      </c>
    </row>
    <row r="64">
      <c r="A64" s="4" t="inlineStr">
        <is>
          <t>Gain/Loss on foreign exchange</t>
        </is>
      </c>
      <c r="B64" s="4" t="inlineStr">
        <is>
          <t xml:space="preserve"> </t>
        </is>
      </c>
      <c r="C64" s="4" t="inlineStr">
        <is>
          <t xml:space="preserve"> </t>
        </is>
      </c>
    </row>
    <row r="65">
      <c r="A65" s="4" t="inlineStr">
        <is>
          <t>Profit (loss) before tax</t>
        </is>
      </c>
      <c r="B65" s="6" t="n">
        <v>21321311</v>
      </c>
      <c r="C65" s="6" t="n">
        <v>14921596</v>
      </c>
    </row>
    <row r="66">
      <c r="A66" s="4" t="inlineStr">
        <is>
          <t>Income tax</t>
        </is>
      </c>
      <c r="B66" s="4" t="inlineStr">
        <is>
          <t xml:space="preserve"> </t>
        </is>
      </c>
      <c r="C66" s="4" t="inlineStr">
        <is>
          <t xml:space="preserve"> </t>
        </is>
      </c>
    </row>
    <row r="67">
      <c r="A67" s="4" t="inlineStr">
        <is>
          <t>Profit for the period</t>
        </is>
      </c>
      <c r="B67" s="6" t="n">
        <v>21321311</v>
      </c>
      <c r="C67" s="6" t="n">
        <v>14921596</v>
      </c>
    </row>
    <row r="68">
      <c r="A68" s="4" t="inlineStr">
        <is>
          <t>Reinsurance [Member]</t>
        </is>
      </c>
    </row>
    <row r="69">
      <c r="A69" s="3" t="inlineStr">
        <is>
          <t>Underwriting revenues</t>
        </is>
      </c>
    </row>
    <row r="70">
      <c r="A70" s="4" t="inlineStr">
        <is>
          <t>Gross written premiums</t>
        </is>
      </c>
      <c r="B70" s="6" t="n">
        <v>11435200</v>
      </c>
      <c r="C70" s="6" t="n">
        <v>10899528</v>
      </c>
    </row>
    <row r="71">
      <c r="A71" s="4" t="inlineStr">
        <is>
          <t>Reinsurers' share of insurance premiums</t>
        </is>
      </c>
      <c r="B71" s="4" t="inlineStr">
        <is>
          <t xml:space="preserve"> </t>
        </is>
      </c>
      <c r="C71" s="4" t="inlineStr">
        <is>
          <t xml:space="preserve"> </t>
        </is>
      </c>
    </row>
    <row r="72">
      <c r="A72" s="4" t="inlineStr">
        <is>
          <t>Net written premiums</t>
        </is>
      </c>
      <c r="B72" s="6" t="n">
        <v>11435200</v>
      </c>
      <c r="C72" s="6" t="n">
        <v>10899528</v>
      </c>
    </row>
    <row r="73">
      <c r="A73" s="4" t="inlineStr">
        <is>
          <t>Net change in unearned premiums</t>
        </is>
      </c>
      <c r="B73" s="6" t="n">
        <v>-3082722</v>
      </c>
      <c r="C73" s="6" t="n">
        <v>-2606370</v>
      </c>
    </row>
    <row r="74">
      <c r="A74" s="4" t="inlineStr">
        <is>
          <t>Net premiums earned</t>
        </is>
      </c>
      <c r="B74" s="6" t="n">
        <v>8352478</v>
      </c>
      <c r="C74" s="6" t="n">
        <v>8293158</v>
      </c>
    </row>
    <row r="75">
      <c r="A75" s="3" t="inlineStr">
        <is>
          <t>Underwriting deductions</t>
        </is>
      </c>
    </row>
    <row r="76">
      <c r="A76" s="4" t="inlineStr">
        <is>
          <t>Net policy acquisition expenses</t>
        </is>
      </c>
      <c r="B76" s="6" t="n">
        <v>-1368310</v>
      </c>
      <c r="C76" s="6" t="n">
        <v>-1347482</v>
      </c>
    </row>
    <row r="77">
      <c r="A77" s="4" t="inlineStr">
        <is>
          <t>Net claims and claim adjustment expenses</t>
        </is>
      </c>
      <c r="B77" s="6" t="n">
        <v>-1674117</v>
      </c>
      <c r="C77" s="6" t="n">
        <v>-4513040</v>
      </c>
    </row>
    <row r="78">
      <c r="A78" s="4" t="inlineStr">
        <is>
          <t>Net underwriting results</t>
        </is>
      </c>
      <c r="B78" s="6" t="n">
        <v>5310051</v>
      </c>
      <c r="C78" s="6" t="n">
        <v>2432636</v>
      </c>
    </row>
    <row r="79">
      <c r="A79" s="4" t="inlineStr">
        <is>
          <t>General and administrative expenses</t>
        </is>
      </c>
      <c r="B79" s="4" t="inlineStr">
        <is>
          <t xml:space="preserve"> </t>
        </is>
      </c>
      <c r="C79" s="4" t="inlineStr">
        <is>
          <t xml:space="preserve"> </t>
        </is>
      </c>
    </row>
    <row r="80">
      <c r="A80" s="4" t="inlineStr">
        <is>
          <t>Net investment income</t>
        </is>
      </c>
      <c r="B80" s="4" t="inlineStr">
        <is>
          <t xml:space="preserve"> </t>
        </is>
      </c>
      <c r="C80" s="4" t="inlineStr">
        <is>
          <t xml:space="preserve"> </t>
        </is>
      </c>
    </row>
    <row r="81">
      <c r="A81" s="4" t="inlineStr">
        <is>
          <t>Share of loss from associates</t>
        </is>
      </c>
      <c r="B81" s="4" t="inlineStr">
        <is>
          <t xml:space="preserve"> </t>
        </is>
      </c>
      <c r="C81" s="4" t="inlineStr">
        <is>
          <t xml:space="preserve"> </t>
        </is>
      </c>
    </row>
    <row r="82">
      <c r="A82" s="4" t="inlineStr">
        <is>
          <t>Impairment loss on insurance receivables</t>
        </is>
      </c>
      <c r="B82" s="4" t="inlineStr">
        <is>
          <t xml:space="preserve"> </t>
        </is>
      </c>
    </row>
    <row r="83">
      <c r="A83" s="4" t="inlineStr">
        <is>
          <t>Other revenues</t>
        </is>
      </c>
      <c r="B83" s="4" t="inlineStr">
        <is>
          <t xml:space="preserve"> </t>
        </is>
      </c>
      <c r="C83" s="4" t="inlineStr">
        <is>
          <t xml:space="preserve"> </t>
        </is>
      </c>
    </row>
    <row r="84">
      <c r="A84" s="4" t="inlineStr">
        <is>
          <t>Other expenses</t>
        </is>
      </c>
      <c r="B84" s="4" t="inlineStr">
        <is>
          <t xml:space="preserve"> </t>
        </is>
      </c>
      <c r="C84" s="4" t="inlineStr">
        <is>
          <t xml:space="preserve"> </t>
        </is>
      </c>
    </row>
    <row r="85">
      <c r="A85" s="4" t="inlineStr">
        <is>
          <t>Listing related cost</t>
        </is>
      </c>
      <c r="B85" s="4" t="inlineStr">
        <is>
          <t xml:space="preserve"> </t>
        </is>
      </c>
    </row>
    <row r="86">
      <c r="A86" s="4" t="inlineStr">
        <is>
          <t>Gain/Loss on foreign exchange</t>
        </is>
      </c>
      <c r="B86" s="4" t="inlineStr">
        <is>
          <t xml:space="preserve"> </t>
        </is>
      </c>
      <c r="C86" s="4" t="inlineStr">
        <is>
          <t xml:space="preserve"> </t>
        </is>
      </c>
    </row>
    <row r="87">
      <c r="A87" s="4" t="inlineStr">
        <is>
          <t>Profit (loss) before tax</t>
        </is>
      </c>
      <c r="B87" s="6" t="n">
        <v>5310051</v>
      </c>
      <c r="C87" s="6" t="n">
        <v>2432636</v>
      </c>
    </row>
    <row r="88">
      <c r="A88" s="4" t="inlineStr">
        <is>
          <t>Income tax</t>
        </is>
      </c>
      <c r="B88" s="4" t="inlineStr">
        <is>
          <t xml:space="preserve"> </t>
        </is>
      </c>
      <c r="C88" s="4" t="inlineStr">
        <is>
          <t xml:space="preserve"> </t>
        </is>
      </c>
    </row>
    <row r="89">
      <c r="A89" s="4" t="inlineStr">
        <is>
          <t>Profit for the period</t>
        </is>
      </c>
      <c r="B89" s="6" t="n">
        <v>5310051</v>
      </c>
      <c r="C89" s="6" t="n">
        <v>2432636</v>
      </c>
    </row>
    <row r="90">
      <c r="A90" s="4" t="inlineStr">
        <is>
          <t>Sub Total [Member]</t>
        </is>
      </c>
    </row>
    <row r="91">
      <c r="A91" s="3" t="inlineStr">
        <is>
          <t>Underwriting revenues</t>
        </is>
      </c>
    </row>
    <row r="92">
      <c r="A92" s="4" t="inlineStr">
        <is>
          <t>Gross written premiums</t>
        </is>
      </c>
      <c r="B92" s="6" t="n">
        <v>236500668</v>
      </c>
      <c r="C92" s="6" t="n">
        <v>186330192</v>
      </c>
    </row>
    <row r="93">
      <c r="A93" s="4" t="inlineStr">
        <is>
          <t>Reinsurers' share of insurance premiums</t>
        </is>
      </c>
      <c r="B93" s="6" t="n">
        <v>-65878458</v>
      </c>
      <c r="C93" s="6" t="n">
        <v>-49039789</v>
      </c>
    </row>
    <row r="94">
      <c r="A94" s="4" t="inlineStr">
        <is>
          <t>Net written premiums</t>
        </is>
      </c>
      <c r="B94" s="6" t="n">
        <v>170622210</v>
      </c>
      <c r="C94" s="6" t="n">
        <v>137290403</v>
      </c>
    </row>
    <row r="95">
      <c r="A95" s="4" t="inlineStr">
        <is>
          <t>Net change in unearned premiums</t>
        </is>
      </c>
      <c r="B95" s="6" t="n">
        <v>-34372286</v>
      </c>
      <c r="C95" s="6" t="n">
        <v>-33815050</v>
      </c>
    </row>
    <row r="96">
      <c r="A96" s="4" t="inlineStr">
        <is>
          <t>Net premiums earned</t>
        </is>
      </c>
      <c r="B96" s="6" t="n">
        <v>136249924</v>
      </c>
      <c r="C96" s="6" t="n">
        <v>103475353</v>
      </c>
    </row>
    <row r="97">
      <c r="A97" s="3" t="inlineStr">
        <is>
          <t>Underwriting deductions</t>
        </is>
      </c>
    </row>
    <row r="98">
      <c r="A98" s="4" t="inlineStr">
        <is>
          <t>Net policy acquisition expenses</t>
        </is>
      </c>
      <c r="B98" s="6" t="n">
        <v>-25869807</v>
      </c>
      <c r="C98" s="6" t="n">
        <v>-22009893</v>
      </c>
    </row>
    <row r="99">
      <c r="A99" s="4" t="inlineStr">
        <is>
          <t>Net claims and claim adjustment expenses</t>
        </is>
      </c>
      <c r="B99" s="6" t="n">
        <v>-64286772</v>
      </c>
      <c r="C99" s="6" t="n">
        <v>-55377991</v>
      </c>
    </row>
    <row r="100">
      <c r="A100" s="4" t="inlineStr">
        <is>
          <t>Net underwriting results</t>
        </is>
      </c>
      <c r="B100" s="6" t="n">
        <v>46093345</v>
      </c>
      <c r="C100" s="6" t="n">
        <v>26087469</v>
      </c>
    </row>
    <row r="101">
      <c r="A101" s="4" t="inlineStr">
        <is>
          <t>General and administrative expenses</t>
        </is>
      </c>
      <c r="B101" s="4" t="inlineStr">
        <is>
          <t xml:space="preserve"> </t>
        </is>
      </c>
      <c r="C101" s="4" t="inlineStr">
        <is>
          <t xml:space="preserve"> </t>
        </is>
      </c>
    </row>
    <row r="102">
      <c r="A102" s="4" t="inlineStr">
        <is>
          <t>Net investment income</t>
        </is>
      </c>
      <c r="B102" s="4" t="inlineStr">
        <is>
          <t xml:space="preserve"> </t>
        </is>
      </c>
      <c r="C102" s="4" t="inlineStr">
        <is>
          <t xml:space="preserve"> </t>
        </is>
      </c>
    </row>
    <row r="103">
      <c r="A103" s="4" t="inlineStr">
        <is>
          <t>Share of loss from associates</t>
        </is>
      </c>
      <c r="B103" s="4" t="inlineStr">
        <is>
          <t xml:space="preserve"> </t>
        </is>
      </c>
      <c r="C103" s="4" t="inlineStr">
        <is>
          <t xml:space="preserve"> </t>
        </is>
      </c>
    </row>
    <row r="104">
      <c r="A104" s="4" t="inlineStr">
        <is>
          <t>Impairment loss on insurance receivables</t>
        </is>
      </c>
      <c r="B104" s="4" t="inlineStr">
        <is>
          <t xml:space="preserve"> </t>
        </is>
      </c>
    </row>
    <row r="105">
      <c r="A105" s="4" t="inlineStr">
        <is>
          <t>Other revenues</t>
        </is>
      </c>
      <c r="B105" s="4" t="inlineStr">
        <is>
          <t xml:space="preserve"> </t>
        </is>
      </c>
      <c r="C105" s="4" t="inlineStr">
        <is>
          <t xml:space="preserve"> </t>
        </is>
      </c>
    </row>
    <row r="106">
      <c r="A106" s="4" t="inlineStr">
        <is>
          <t>Other expenses</t>
        </is>
      </c>
      <c r="B106" s="4" t="inlineStr">
        <is>
          <t xml:space="preserve"> </t>
        </is>
      </c>
      <c r="C106" s="4" t="inlineStr">
        <is>
          <t xml:space="preserve"> </t>
        </is>
      </c>
    </row>
    <row r="107">
      <c r="A107" s="4" t="inlineStr">
        <is>
          <t>Listing related cost</t>
        </is>
      </c>
      <c r="B107" s="4" t="inlineStr">
        <is>
          <t xml:space="preserve"> </t>
        </is>
      </c>
    </row>
    <row r="108">
      <c r="A108" s="4" t="inlineStr">
        <is>
          <t>Gain/Loss on foreign exchange</t>
        </is>
      </c>
      <c r="B108" s="4" t="inlineStr">
        <is>
          <t xml:space="preserve"> </t>
        </is>
      </c>
      <c r="C108" s="4" t="inlineStr">
        <is>
          <t xml:space="preserve"> </t>
        </is>
      </c>
    </row>
    <row r="109">
      <c r="A109" s="4" t="inlineStr">
        <is>
          <t>Profit (loss) before tax</t>
        </is>
      </c>
      <c r="B109" s="6" t="n">
        <v>46093345</v>
      </c>
      <c r="C109" s="6" t="n">
        <v>26087469</v>
      </c>
    </row>
    <row r="110">
      <c r="A110" s="4" t="inlineStr">
        <is>
          <t>Income tax</t>
        </is>
      </c>
      <c r="B110" s="4" t="inlineStr">
        <is>
          <t xml:space="preserve"> </t>
        </is>
      </c>
      <c r="C110" s="4" t="inlineStr">
        <is>
          <t xml:space="preserve"> </t>
        </is>
      </c>
    </row>
    <row r="111">
      <c r="A111" s="4" t="inlineStr">
        <is>
          <t>Profit for the period</t>
        </is>
      </c>
      <c r="B111" s="6" t="n">
        <v>46093345</v>
      </c>
      <c r="C111" s="6" t="n">
        <v>26087469</v>
      </c>
    </row>
    <row r="112">
      <c r="A112" s="4" t="inlineStr">
        <is>
          <t>Corporate and Other [Member]</t>
        </is>
      </c>
    </row>
    <row r="113">
      <c r="A113" s="3" t="inlineStr">
        <is>
          <t>Underwriting revenues</t>
        </is>
      </c>
    </row>
    <row r="114">
      <c r="A114" s="4" t="inlineStr">
        <is>
          <t>Gross written premiums</t>
        </is>
      </c>
      <c r="B114" s="4" t="inlineStr">
        <is>
          <t xml:space="preserve"> </t>
        </is>
      </c>
      <c r="C114" s="4" t="inlineStr">
        <is>
          <t xml:space="preserve"> </t>
        </is>
      </c>
    </row>
    <row r="115">
      <c r="A115" s="4" t="inlineStr">
        <is>
          <t>Reinsurers' share of insurance premiums</t>
        </is>
      </c>
      <c r="B115" s="4" t="inlineStr">
        <is>
          <t xml:space="preserve"> </t>
        </is>
      </c>
      <c r="C115" s="4" t="inlineStr">
        <is>
          <t xml:space="preserve"> </t>
        </is>
      </c>
    </row>
    <row r="116">
      <c r="A116" s="4" t="inlineStr">
        <is>
          <t>Net written premiums</t>
        </is>
      </c>
      <c r="B116" s="4" t="inlineStr">
        <is>
          <t xml:space="preserve"> </t>
        </is>
      </c>
      <c r="C116" s="4" t="inlineStr">
        <is>
          <t xml:space="preserve"> </t>
        </is>
      </c>
    </row>
    <row r="117">
      <c r="A117" s="4" t="inlineStr">
        <is>
          <t>Net change in unearned premiums</t>
        </is>
      </c>
      <c r="B117" s="4" t="inlineStr">
        <is>
          <t xml:space="preserve"> </t>
        </is>
      </c>
      <c r="C117" s="4" t="inlineStr">
        <is>
          <t xml:space="preserve"> </t>
        </is>
      </c>
    </row>
    <row r="118">
      <c r="A118" s="4" t="inlineStr">
        <is>
          <t>Net premiums earned</t>
        </is>
      </c>
      <c r="B118" s="4" t="inlineStr">
        <is>
          <t xml:space="preserve"> </t>
        </is>
      </c>
      <c r="C118" s="4" t="inlineStr">
        <is>
          <t xml:space="preserve"> </t>
        </is>
      </c>
    </row>
    <row r="119">
      <c r="A119" s="3" t="inlineStr">
        <is>
          <t>Underwriting deductions</t>
        </is>
      </c>
    </row>
    <row r="120">
      <c r="A120" s="4" t="inlineStr">
        <is>
          <t>Net policy acquisition expenses</t>
        </is>
      </c>
      <c r="B120" s="4" t="inlineStr">
        <is>
          <t xml:space="preserve"> </t>
        </is>
      </c>
      <c r="C120" s="4" t="inlineStr">
        <is>
          <t xml:space="preserve"> </t>
        </is>
      </c>
    </row>
    <row r="121">
      <c r="A121" s="4" t="inlineStr">
        <is>
          <t>Net claims and claim adjustment expenses</t>
        </is>
      </c>
      <c r="B121" s="4" t="inlineStr">
        <is>
          <t xml:space="preserve"> </t>
        </is>
      </c>
      <c r="C121" s="4" t="inlineStr">
        <is>
          <t xml:space="preserve"> </t>
        </is>
      </c>
    </row>
    <row r="122">
      <c r="A122" s="4" t="inlineStr">
        <is>
          <t>Net underwriting results</t>
        </is>
      </c>
      <c r="B122" s="4" t="inlineStr">
        <is>
          <t xml:space="preserve"> </t>
        </is>
      </c>
      <c r="C122" s="4" t="inlineStr">
        <is>
          <t xml:space="preserve"> </t>
        </is>
      </c>
    </row>
    <row r="123">
      <c r="A123" s="4" t="inlineStr">
        <is>
          <t>General and administrative expenses</t>
        </is>
      </c>
      <c r="B123" s="6" t="n">
        <v>-22423364</v>
      </c>
      <c r="C123" s="6" t="n">
        <v>-18503774</v>
      </c>
    </row>
    <row r="124">
      <c r="A124" s="4" t="inlineStr">
        <is>
          <t>Net investment income</t>
        </is>
      </c>
      <c r="B124" s="6" t="n">
        <v>3052374</v>
      </c>
      <c r="C124" s="6" t="n">
        <v>7292252</v>
      </c>
    </row>
    <row r="125">
      <c r="A125" s="4" t="inlineStr">
        <is>
          <t>Share of loss from associates</t>
        </is>
      </c>
      <c r="B125" s="6" t="n">
        <v>-438993</v>
      </c>
      <c r="C125" s="6" t="n">
        <v>109344</v>
      </c>
    </row>
    <row r="126">
      <c r="A126" s="4" t="inlineStr">
        <is>
          <t>Impairment loss on insurance receivables</t>
        </is>
      </c>
      <c r="B126" s="6" t="n">
        <v>-2177998</v>
      </c>
    </row>
    <row r="127">
      <c r="A127" s="4" t="inlineStr">
        <is>
          <t>Other revenues</t>
        </is>
      </c>
      <c r="B127" s="6" t="n">
        <v>117174</v>
      </c>
      <c r="C127" s="6" t="n">
        <v>900161</v>
      </c>
    </row>
    <row r="128">
      <c r="A128" s="4" t="inlineStr">
        <is>
          <t>Other expenses</t>
        </is>
      </c>
      <c r="B128" s="6" t="n">
        <v>-605463</v>
      </c>
      <c r="C128" s="6" t="n">
        <v>-1215431</v>
      </c>
    </row>
    <row r="129">
      <c r="A129" s="4" t="inlineStr">
        <is>
          <t>Listing related cost</t>
        </is>
      </c>
      <c r="B129" s="6" t="n">
        <v>-3366390</v>
      </c>
    </row>
    <row r="130">
      <c r="A130" s="4" t="inlineStr">
        <is>
          <t>Gain/Loss on foreign exchange</t>
        </is>
      </c>
      <c r="B130" s="6" t="n">
        <v>-8658231</v>
      </c>
      <c r="C130" s="6" t="n">
        <v>424184</v>
      </c>
    </row>
    <row r="131">
      <c r="A131" s="4" t="inlineStr">
        <is>
          <t>Profit (loss) before tax</t>
        </is>
      </c>
      <c r="B131" s="6" t="n">
        <v>-34500891</v>
      </c>
      <c r="C131" s="6" t="n">
        <v>-10993264</v>
      </c>
    </row>
    <row r="132">
      <c r="A132" s="4" t="inlineStr">
        <is>
          <t>Income tax</t>
        </is>
      </c>
      <c r="B132" s="6" t="n">
        <v>-432723</v>
      </c>
      <c r="C132" s="6" t="n">
        <v>-196109</v>
      </c>
    </row>
    <row r="133">
      <c r="A133" s="4" t="inlineStr">
        <is>
          <t>Profit for the period</t>
        </is>
      </c>
      <c r="B133" s="5" t="n">
        <v>-34933614</v>
      </c>
      <c r="C133" s="5" t="n">
        <v>-111893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Segment Reporting (Details 1) - USD ($)</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Non-current operating assets</t>
        </is>
      </c>
      <c r="B4" s="5" t="n">
        <v>39373236</v>
      </c>
      <c r="C4" s="5" t="n">
        <v>42333048</v>
      </c>
    </row>
    <row r="5">
      <c r="A5" s="4" t="inlineStr">
        <is>
          <t>Middle East [Member]</t>
        </is>
      </c>
    </row>
    <row r="6">
      <c r="A6" s="3" t="inlineStr">
        <is>
          <t>Statement Line Items [Line Items]</t>
        </is>
      </c>
    </row>
    <row r="7">
      <c r="A7" s="4" t="inlineStr">
        <is>
          <t>Non-current operating assets</t>
        </is>
      </c>
      <c r="B7" s="6" t="n">
        <v>37860059</v>
      </c>
      <c r="C7" s="6" t="n">
        <v>40581053</v>
      </c>
    </row>
    <row r="8">
      <c r="A8" s="4" t="inlineStr">
        <is>
          <t>North Africa [Member]</t>
        </is>
      </c>
    </row>
    <row r="9">
      <c r="A9" s="3" t="inlineStr">
        <is>
          <t>Statement Line Items [Line Items]</t>
        </is>
      </c>
    </row>
    <row r="10">
      <c r="A10" s="4" t="inlineStr">
        <is>
          <t>Non-current operating assets</t>
        </is>
      </c>
      <c r="B10" s="6" t="n">
        <v>8537</v>
      </c>
      <c r="C10" s="6" t="n">
        <v>25093</v>
      </c>
    </row>
    <row r="11">
      <c r="A11" s="4" t="inlineStr">
        <is>
          <t>UK [Member]</t>
        </is>
      </c>
    </row>
    <row r="12">
      <c r="A12" s="3" t="inlineStr">
        <is>
          <t>Statement Line Items [Line Items]</t>
        </is>
      </c>
    </row>
    <row r="13">
      <c r="A13" s="4" t="inlineStr">
        <is>
          <t>Non-current operating assets</t>
        </is>
      </c>
      <c r="B13" s="6" t="n">
        <v>1408504</v>
      </c>
      <c r="C13" s="6" t="n">
        <v>1622236</v>
      </c>
    </row>
    <row r="14">
      <c r="A14" s="4" t="inlineStr">
        <is>
          <t>Asia [Member]</t>
        </is>
      </c>
    </row>
    <row r="15">
      <c r="A15" s="3" t="inlineStr">
        <is>
          <t>Statement Line Items [Line Items]</t>
        </is>
      </c>
    </row>
    <row r="16">
      <c r="A16" s="4" t="inlineStr">
        <is>
          <t>Non-current operating assets</t>
        </is>
      </c>
      <c r="B16" s="5" t="n">
        <v>96136</v>
      </c>
      <c r="C16" s="5" t="n">
        <v>10466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Business Combination (Details) - USD ($)</t>
        </is>
      </c>
      <c r="B1" s="2" t="inlineStr">
        <is>
          <t>1 Months Ended</t>
        </is>
      </c>
    </row>
    <row r="2">
      <c r="B2" s="2" t="inlineStr">
        <is>
          <t>Mar. 17, 2020</t>
        </is>
      </c>
      <c r="C2" s="2" t="inlineStr">
        <is>
          <t>Jun. 30, 2020</t>
        </is>
      </c>
      <c r="D2" s="2" t="inlineStr">
        <is>
          <t>Dec. 31, 2019</t>
        </is>
      </c>
      <c r="E2" s="2" t="inlineStr">
        <is>
          <t>Dec. 31, 2018</t>
        </is>
      </c>
    </row>
    <row r="3">
      <c r="A3" s="3" t="inlineStr">
        <is>
          <t>Business Combination (Textual)</t>
        </is>
      </c>
    </row>
    <row r="4">
      <c r="A4" s="4" t="inlineStr">
        <is>
          <t>Share capital amount</t>
        </is>
      </c>
      <c r="C4" s="4" t="inlineStr">
        <is>
          <t xml:space="preserve"> </t>
        </is>
      </c>
      <c r="D4" s="5" t="n">
        <v>143375678</v>
      </c>
    </row>
    <row r="5">
      <c r="A5" s="4" t="inlineStr">
        <is>
          <t>Treasury shares in amount</t>
        </is>
      </c>
      <c r="C5" s="4" t="inlineStr">
        <is>
          <t xml:space="preserve"> </t>
        </is>
      </c>
      <c r="D5" s="5" t="n">
        <v>20102500</v>
      </c>
      <c r="E5" s="5" t="n">
        <v>5455027</v>
      </c>
    </row>
    <row r="6">
      <c r="A6" s="4" t="inlineStr">
        <is>
          <t>IGI [Member]</t>
        </is>
      </c>
    </row>
    <row r="7">
      <c r="A7" s="3" t="inlineStr">
        <is>
          <t>Business Combination (Textual)</t>
        </is>
      </c>
    </row>
    <row r="8">
      <c r="A8" s="4" t="inlineStr">
        <is>
          <t>Business combination value</t>
        </is>
      </c>
      <c r="B8" s="5" t="n">
        <v>80000000</v>
      </c>
    </row>
    <row r="9">
      <c r="A9" s="4" t="inlineStr">
        <is>
          <t>Business combination, description</t>
        </is>
      </c>
      <c r="B9" s="4" t="inlineStr">
        <is>
          <t>(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were released from escrow and 8,555 shares were cancelled. Following the cancellation, the Group has 48,438,751 shares outstanding (including the 3,012,500 unvested shares)</t>
        </is>
      </c>
    </row>
    <row r="10">
      <c r="A10" s="4" t="inlineStr">
        <is>
          <t>Business combination of warrants, description</t>
        </is>
      </c>
      <c r="B10" s="4" t="inlineStr">
        <is>
          <t>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Immediately following the consummation of the Business Combination, the Company had outstanding 48,447,306 common shares (including 3,012,500 common shares subject to vesting but which are issued and outstanding for purposes of voting and receipt of dividends) and 17,250,000 warrants.</t>
        </is>
      </c>
    </row>
    <row r="11">
      <c r="A11" s="4" t="inlineStr">
        <is>
          <t>Share capital amount</t>
        </is>
      </c>
      <c r="B11" s="5" t="n">
        <v>143375678</v>
      </c>
    </row>
    <row r="12">
      <c r="A12" s="4" t="inlineStr">
        <is>
          <t>Treasury shares in amount</t>
        </is>
      </c>
      <c r="B12" s="6" t="n">
        <v>20102500</v>
      </c>
    </row>
    <row r="13">
      <c r="A13" s="4" t="inlineStr">
        <is>
          <t>Additional paid in capital</t>
        </is>
      </c>
      <c r="B13" s="6" t="n">
        <v>2773000</v>
      </c>
    </row>
    <row r="14">
      <c r="A14" s="4" t="inlineStr">
        <is>
          <t>Incurred listing expenses amount</t>
        </is>
      </c>
      <c r="B14" s="5" t="n">
        <v>33663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0</t>
        </is>
      </c>
    </row>
    <row r="3">
      <c r="A3" s="3" t="inlineStr">
        <is>
          <t>Corporate Information [Abstract]</t>
        </is>
      </c>
    </row>
    <row r="4">
      <c r="A4" s="4" t="inlineStr">
        <is>
          <t>CORPORATE INFORMATION</t>
        </is>
      </c>
      <c r="B4" s="4" t="inlineStr">
        <is>
          <t>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is accounted for as
a continuation of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The Company
and its subsidiaries (together "the Group") operate in the Bermuda, United Kingdom, Jordan, Morocco, Malaysia, United
Arab Emirates and the Cayman Islands. The interim
condensed consolidated financial statements were authorized for issue in accordance with a resolution of the Board of Directors
on 13 August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 [Abstract]</t>
        </is>
      </c>
    </row>
    <row r="4">
      <c r="A4" s="4" t="inlineStr">
        <is>
          <t>BASIS OF PREPARATION</t>
        </is>
      </c>
      <c r="B4" s="4" t="inlineStr">
        <is>
          <t>2. BASIS OF PREPARATION The interim condensed
consolidated financial statements for the six months ended 30 June 2020 have been prepared in accordance with IAS 34 Interim Financial
Reporting. The interim condensed
consolidated financial statements do not include all information and disclosures required in the annual financial statements and
should be read in conjunction with the Group’s annual financial statements as at 31 December 2019. In addition, results
for the six months ended 30 June 2020 are not necessarily indicative of the results that may be expected for the financial year
ending 31 December 2020. The interim condensed
consolidated financial statements are prepared on a going concern basis under the historical cost convention modified to include
the measurement at fair value of financial assets and investment properties at fair value through profit or loss, and financial
assets at fair value through other comprehensive income. financial assets measured at fair value through profit and loss include
quoted funds, alternative investments and quoted equities. Financial assets at fair value through other comprehensive income include
quoted and unquoted equities. On 30 January 2020, the World Health Organization
declared the outbreak of coronavirus (“COVID-19”) to be a public health emergency of international concern.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full extent to which the COVID-19
pandemic may impact Group’s results, operations or liquidity is uncertain. Management continues to monitor the impact that
the COVID-19 pandemic has on the Group, the insurance industry and the economies in which the Group operates. Management has performed a COVID-19
impact analysis as part of its going concern assessment using information available as of the date of release of the
Company’s unaudited condensed consolidated financial statements as of and for the six months ended 30 June 2020.
The analysis has modelled a number of adverse scenarios to assess the potential impact that COVID-19 may have on the
Group’s operations, liquidity, solvency and capital position as well as a reverse stress test to assess the stresses
the period end balance sheet would have to endure before there was a breach of the Group’s required solvency ratios.
These stresses include increased counterparty defaults, falls in property and equity values, credit spread widening, currency
movements and increases in the value of claims. This analysis indicates that the
Group’s solvency position is and will likely remain within the Group’s “Capital Management Framework”
targets, allowing the Group to exceed its regulatory capital requirements without the need for mitigating management actions.
Management believes that the preparation of the Group’s financial statements on a going concern basis remains
appropriate and that the Group will continue to meet its regulatory solvency requirements and liabilities with sufficient
liquidity for a period of at least one year after the date of the unaudited condensed consolidated financial statements as of
and for six month period ended 30 June 2020. Based on the initial analyses, the Group
is well positioned to experience a manageable impact from COVID-19 particularly in respect of its underwriting portfolio which
is not materially exposed to the classes of business which are largely impacted by COVID-19. To date, this assessment is supported
by the fact that as of 30 June 2020, management’s best estimates of the specific reserves in respect of COVID-19 related
claims are not considered to be significant. The Group also writes professional indemnity
coverage within our casualty line of business which includes a portfolio of insurance brokers on which the Group has received notifications
in respect of business interruption coverage. This portfolio is predominantly written on an excess layer basis with high attachment
points and, although this portfolio accounts for the majority of the COVID-19 notifications received to date, the notifications
to date are considered precautionary on the part of the broker. With respect to claims administration,
the Group has not evidenced a discernible impact on the reporting and settlement of claims, as the third-party loss adjusters and
other appointed experts, in conjunction with the Group’s inhouse claims function, have demonstrated an ability to adapt effectively
to the virtual world in servicing claims. In addition, the combination of a modest
allocation to equities and the high quality and diversified nature of the Group’s bond and term deposits has protected the
Group from material negative mark to market adjustment in its investments portfolio. Basis of consolidation
The interim condensed
consolidated financial statements comprise the financial statements of International General Insurance Holdings Ltd. and its subsidiaries
as at 30 June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sed in other comprehensive income
to profit or loss or retained earnings, as appropriate. Subsidiaries
are fully consolidated from the date of acquisition, being the date on which the Group obtains control, and continue to be consolidated
until the date that such control ceases. The Group has
the following subsidiaries and branches:
Ownership
Country of incorporation Activity 30
June 31
December
International General Insurance United Arab Emirates Reinsurance and insurance 100 % -
Tiberius Acquisition Corporation United States of America Special purpose acquisition company 100 % -
The following entities are
wholly owned by the subsidiary International General Insurance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Changes in
accounting policies The accounting
policies used in the preparation of the interim condensed consolidated financial statements are consistent with those used in
the preparation of the annual consolidated financial statements for the year ended 31 December 2019. There are no
new standards or amendments effective in 2020 that have a material impact on the Group’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 Term Deposits</t>
        </is>
      </c>
      <c r="B1" s="2" t="inlineStr">
        <is>
          <t>6 Months Ended</t>
        </is>
      </c>
    </row>
    <row r="2">
      <c r="B2" s="2" t="inlineStr">
        <is>
          <t>Jun. 30, 2020</t>
        </is>
      </c>
    </row>
    <row r="3">
      <c r="A3" s="3" t="inlineStr">
        <is>
          <t>Cash at Banks [Abstract]</t>
        </is>
      </c>
    </row>
    <row r="4">
      <c r="A4" s="4" t="inlineStr">
        <is>
          <t>CASH AND SHORT TERM DEPOSITS</t>
        </is>
      </c>
      <c r="B4" s="4" t="inlineStr">
        <is>
          <t xml:space="preserve">3. CASH AND
SHORT TERM DEPOSITS
30
June 31 December
USD USD
Cash and bank balances* 160,742,490 167,767,393
Deposits with original maturities of three months or less 12,935,112 24,692,474
Deposits with original maturities of over three months and less
than one year** 145,034,321 119,753,220
318,711,923 312,213,087
* This item includes
cash with an amount of USD 5,400,000 placed in a trust account in favor of the National
Association of Insurance Commissioners (NAIC) to secure policyholders' obligations
in relation to US surplus and excess lines business licensed effective 1 April 2020 (31
December 2019: USD Nil).
** This item includes
a deposit with an amount of USD 5,000,000 (31 December 2019: USD Nil) placed in favor
of the Group as collateral against reinsurance arrangements. The deposits
are denominated in US Dollars and dollar pegged currencies and are held for varying periods between one month to one year depending
on the immediate cash requirements of the Group. For the purpose
of the interim condensed consolidated statement of cash flows, cash and cash equivalents comprise the following at 30 June 2020
and 31 December 2019:
30
June 31 December
USD USD
Cash and bank balances 160,742,490 167,767,393
Deposits with original maturities of three months or less 12,935,112 24,692,474
173,677,602 192,459,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21:14:11Z</dcterms:created>
  <dcterms:modified xmlns:dcterms="http://purl.org/dc/terms/" xmlns:xsi="http://www.w3.org/2001/XMLSchema-instance" xsi:type="dcterms:W3CDTF">2020-08-24T21:14:11Z</dcterms:modified>
</cp:coreProperties>
</file>